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and Description of" sheetId="11" state="visible" r:id="rId11"/>
    <sheet xmlns:r="http://schemas.openxmlformats.org/officeDocument/2006/relationships" name="Significant Accounting Policies" sheetId="12" state="visible" r:id="rId12"/>
    <sheet xmlns:r="http://schemas.openxmlformats.org/officeDocument/2006/relationships" name="Property and Equipment" sheetId="13" state="visible" r:id="rId13"/>
    <sheet xmlns:r="http://schemas.openxmlformats.org/officeDocument/2006/relationships" name="Inventory"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Stockholders' (Deficit) Equity"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License And Collaboration Agree" sheetId="22" state="visible" r:id="rId22"/>
    <sheet xmlns:r="http://schemas.openxmlformats.org/officeDocument/2006/relationships" name="Related Parti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operty and Equipment (Tables)" sheetId="26" state="visible" r:id="rId26"/>
    <sheet xmlns:r="http://schemas.openxmlformats.org/officeDocument/2006/relationships" name="Inventory (Tables)" sheetId="27" state="visible" r:id="rId27"/>
    <sheet xmlns:r="http://schemas.openxmlformats.org/officeDocument/2006/relationships" name="Accrued Expenses and Other Cu_2" sheetId="28" state="visible" r:id="rId28"/>
    <sheet xmlns:r="http://schemas.openxmlformats.org/officeDocument/2006/relationships" name="Stockholders' (Deficit) Equity "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Organization and Description 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Inventory - Schedule Of Invento" sheetId="44" state="visible" r:id="rId44"/>
    <sheet xmlns:r="http://schemas.openxmlformats.org/officeDocument/2006/relationships" name="Accrued Expenses - Schedule of " sheetId="45" state="visible" r:id="rId45"/>
    <sheet xmlns:r="http://schemas.openxmlformats.org/officeDocument/2006/relationships" name="Commitments and Contingencies -" sheetId="46" state="visible" r:id="rId46"/>
    <sheet xmlns:r="http://schemas.openxmlformats.org/officeDocument/2006/relationships" name="Stockholders' (Deficit) Equit_2" sheetId="47" state="visible" r:id="rId47"/>
    <sheet xmlns:r="http://schemas.openxmlformats.org/officeDocument/2006/relationships" name="Stockholders' (Deficit) Equit_3" sheetId="48" state="visible" r:id="rId48"/>
    <sheet xmlns:r="http://schemas.openxmlformats.org/officeDocument/2006/relationships" name="Stock-Based Compensation - Addi" sheetId="49" state="visible" r:id="rId49"/>
    <sheet xmlns:r="http://schemas.openxmlformats.org/officeDocument/2006/relationships" name="Stock-Based Compensation - Assu" sheetId="50" state="visible" r:id="rId50"/>
    <sheet xmlns:r="http://schemas.openxmlformats.org/officeDocument/2006/relationships" name="Stock-Based Compensation - Summ"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Leases - Additional Information" sheetId="54" state="visible" r:id="rId54"/>
    <sheet xmlns:r="http://schemas.openxmlformats.org/officeDocument/2006/relationships" name="Leases - Summary of Components " sheetId="55" state="visible" r:id="rId55"/>
    <sheet xmlns:r="http://schemas.openxmlformats.org/officeDocument/2006/relationships" name="Leases - Schedule of Maturities" sheetId="56" state="visible" r:id="rId56"/>
    <sheet xmlns:r="http://schemas.openxmlformats.org/officeDocument/2006/relationships" name="Leases - Schedule of Weighted A" sheetId="57" state="visible" r:id="rId57"/>
    <sheet xmlns:r="http://schemas.openxmlformats.org/officeDocument/2006/relationships" name="Debt - Additional Information (" sheetId="58" state="visible" r:id="rId58"/>
    <sheet xmlns:r="http://schemas.openxmlformats.org/officeDocument/2006/relationships" name="Debt - Summary of Composition o" sheetId="59" state="visible" r:id="rId59"/>
    <sheet xmlns:r="http://schemas.openxmlformats.org/officeDocument/2006/relationships" name="Debt - Summary of Maturities of" sheetId="60" state="visible" r:id="rId60"/>
    <sheet xmlns:r="http://schemas.openxmlformats.org/officeDocument/2006/relationships" name="Income Taxes - Reconciliation o" sheetId="61" state="visible" r:id="rId61"/>
    <sheet xmlns:r="http://schemas.openxmlformats.org/officeDocument/2006/relationships" name="Income Taxes - Significant Comp" sheetId="62" state="visible" r:id="rId62"/>
    <sheet xmlns:r="http://schemas.openxmlformats.org/officeDocument/2006/relationships" name="Income Taxes - Additional Infor" sheetId="63" state="visible" r:id="rId63"/>
    <sheet xmlns:r="http://schemas.openxmlformats.org/officeDocument/2006/relationships" name="License and Collaboration Agr_2" sheetId="64" state="visible" r:id="rId6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_);(#,##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Trading Symbol</t>
        </is>
      </c>
      <c r="B9" s="4" t="inlineStr">
        <is>
          <t>VRCA</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Registrant Name</t>
        </is>
      </c>
      <c r="B11" s="4" t="inlineStr">
        <is>
          <t>Verrica Pharmaceuticals Inc.</t>
        </is>
      </c>
      <c r="C11" s="4" t="inlineStr">
        <is>
          <t xml:space="preserve"> </t>
        </is>
      </c>
      <c r="D11" s="4" t="inlineStr">
        <is>
          <t xml:space="preserve"> </t>
        </is>
      </c>
    </row>
    <row r="12">
      <c r="A12" s="4" t="inlineStr">
        <is>
          <t>Entity Central Index Key</t>
        </is>
      </c>
      <c r="B12" s="4" t="inlineStr">
        <is>
          <t>0001660334</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90.1</v>
      </c>
    </row>
    <row r="19">
      <c r="A19" s="4" t="inlineStr">
        <is>
          <t>Entity Common Stock, Shares Outstanding</t>
        </is>
      </c>
      <c r="B19" s="4" t="inlineStr">
        <is>
          <t xml:space="preserve"> </t>
        </is>
      </c>
      <c r="C19" s="6" t="n">
        <v>91779993</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File Number</t>
        </is>
      </c>
      <c r="B24" s="4" t="inlineStr">
        <is>
          <t>001-38529</t>
        </is>
      </c>
      <c r="C24" s="4" t="inlineStr">
        <is>
          <t xml:space="preserve"> </t>
        </is>
      </c>
      <c r="D24" s="4" t="inlineStr">
        <is>
          <t xml:space="preserve"> </t>
        </is>
      </c>
    </row>
    <row r="25">
      <c r="A25" s="4" t="inlineStr">
        <is>
          <t>Entity Tax Identification Number</t>
        </is>
      </c>
      <c r="B25" s="4" t="inlineStr">
        <is>
          <t>46-3137900</t>
        </is>
      </c>
      <c r="C25" s="4" t="inlineStr">
        <is>
          <t xml:space="preserve"> </t>
        </is>
      </c>
      <c r="D25" s="4" t="inlineStr">
        <is>
          <t xml:space="preserve"> </t>
        </is>
      </c>
    </row>
    <row r="26">
      <c r="A26" s="4" t="inlineStr">
        <is>
          <t>Title of 12(b) Security</t>
        </is>
      </c>
      <c r="B26" s="4" t="inlineStr">
        <is>
          <t>Common Stock, $0.0001 par valu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Address, Address Line One</t>
        </is>
      </c>
      <c r="B31" s="4" t="inlineStr">
        <is>
          <t>44 West Gay Street</t>
        </is>
      </c>
      <c r="C31" s="4" t="inlineStr">
        <is>
          <t xml:space="preserve"> </t>
        </is>
      </c>
      <c r="D31" s="4" t="inlineStr">
        <is>
          <t xml:space="preserve"> </t>
        </is>
      </c>
    </row>
    <row r="32">
      <c r="A32" s="4" t="inlineStr">
        <is>
          <t>Entity Address, Address Line Two</t>
        </is>
      </c>
      <c r="B32" s="4" t="inlineStr">
        <is>
          <t>Suite 400</t>
        </is>
      </c>
      <c r="C32" s="4" t="inlineStr">
        <is>
          <t xml:space="preserve"> </t>
        </is>
      </c>
      <c r="D32" s="4" t="inlineStr">
        <is>
          <t xml:space="preserve"> </t>
        </is>
      </c>
    </row>
    <row r="33">
      <c r="A33" s="4" t="inlineStr">
        <is>
          <t>Entity Address, City or Town</t>
        </is>
      </c>
      <c r="B33" s="4" t="inlineStr">
        <is>
          <t>West Chester</t>
        </is>
      </c>
      <c r="C33" s="4" t="inlineStr">
        <is>
          <t xml:space="preserve"> </t>
        </is>
      </c>
      <c r="D33" s="4" t="inlineStr">
        <is>
          <t xml:space="preserve"> </t>
        </is>
      </c>
    </row>
    <row r="34">
      <c r="A34" s="4" t="inlineStr">
        <is>
          <t>Entity Address, State or Province</t>
        </is>
      </c>
      <c r="B34" s="4" t="inlineStr">
        <is>
          <t>PA</t>
        </is>
      </c>
      <c r="C34" s="4" t="inlineStr">
        <is>
          <t xml:space="preserve"> </t>
        </is>
      </c>
      <c r="D34" s="4" t="inlineStr">
        <is>
          <t xml:space="preserve"> </t>
        </is>
      </c>
    </row>
    <row r="35">
      <c r="A35" s="4" t="inlineStr">
        <is>
          <t>Entity Address, Postal Zip Code</t>
        </is>
      </c>
      <c r="B35" s="4" t="inlineStr">
        <is>
          <t>19380</t>
        </is>
      </c>
      <c r="C35" s="4" t="inlineStr">
        <is>
          <t xml:space="preserve"> </t>
        </is>
      </c>
      <c r="D35" s="4" t="inlineStr">
        <is>
          <t xml:space="preserve"> </t>
        </is>
      </c>
    </row>
    <row r="36">
      <c r="A36" s="4" t="inlineStr">
        <is>
          <t>City Area Code</t>
        </is>
      </c>
      <c r="B36" s="4" t="inlineStr">
        <is>
          <t>484</t>
        </is>
      </c>
      <c r="C36" s="4" t="inlineStr">
        <is>
          <t xml:space="preserve"> </t>
        </is>
      </c>
      <c r="D36" s="4" t="inlineStr">
        <is>
          <t xml:space="preserve"> </t>
        </is>
      </c>
    </row>
    <row r="37">
      <c r="A37" s="4" t="inlineStr">
        <is>
          <t>Local Phone Number</t>
        </is>
      </c>
      <c r="B37" s="4" t="inlineStr">
        <is>
          <t>453-3300</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to be filed pursuant to Regulation 14A under the Securities Exchange Act of 1934, for its 2025 Annual Meeting of Stockholders are incorporated by reference in Part III of this Form 10-K.</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Philadelphia, PA</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trade secrets, data we may collect about trial participants in connection with clinical trials, sensitive third-party data, business plans, transactions, and financial information, or collectively Information Systems and Data. Our cybersecurity function, which comprises, in part, our Interim Chief Financial Officer and third-party service providers (including our managed security services provider, or MSSP), helps identify, assess and manage our cybersecurity threats and risks. Our cybersecurity function identifies and assesses risks from cybersecurity threats by monitoring and evaluating our threat environment using various methods including, for example, manual tools, internal or external audits, automated tools, subscribing to and analyzing reports and services that identify cybersecurity threats and threat actors, conducting threat assessments for internal and external threats (including third party threat assessments), using external intelligence feeds, coordinating with law enforcement regarding certain threats, and evaluating threats reported to us. Depending on the environment, we implement and maintain various technical, physical, and organizational measures and processes designed to manage and mitigate material risks from cybersecurity threats to our Information Systems and Data, including, for example: incident detection and response, network security controls, systems monitoring, and asset management, tracking, and disposal. Our assessment and management of material risks from cybersecurity threats are integrated into our overall risk management processes. For example, the cybersecurity function works with management to prioritize our risk management processes and mitigate cybersecurity threats that are more likely to lead to a material impact to our business. We use third-party service providers to assist us from time to time to identify, assess, and manage material risks from cybersecurity threats, including for example managed cybersecurity service providers. We also use third-party service providers to perform a variety of functions throughout our business, such as contract research organizations and contract manufacturing organizations. We manage cybersecurity risks associated with our use of these providers by reviewing their conducting audits and imposing contractual obligations on the vendor to protect our information. For a description of the risks from cybersecurity threats that may materially affect the Company and how they may do so, see our risk factors under Part 1. Item 1A. Risk Factors in this Annual Report on Form 10-K. Governance Our board of directors addresses our cybersecurity risk management as part of its general oversight function. The audit committee is responsible for overseeing our cybersecurity risk management processes, including oversight and mitigation of risks from cybersecurity threats. Our cybersecurity risk assessment and management processes are implemented and maintained by certain members of management, including our Interim Chief Financial Officer, who oversees outsourced IT (including cybersecurity). Our cybersecurity function is responsible for hiring appropriate personnel, helping to integrate cybersecurity risk considerations into our overall risk management strategy, and communicating key priorities to relevant personnel. Our Interim Chief Financial Officer is responsible for approving budgets, helping prepare for cybersecurity incidents, approving cybersecurity processes, and reviewing security assessments and other security-related reports . Our response process to cybersecurity incidents is designed to escalate certain incidents to members of management depending on the circumstances, including the Interim Chief Financial Officer. Our Interim Chief Financial Officer and others work with our incident response team (including our MSSP) to help us mitigate and remediate cybersecurity incidents of which they are notified. In addition, our incident response policy includes reporting certain cyber incidents to the audit committee. The audit committee receives periodic reports from our cybersecurity function concerning our significant cybersecurity threats and risk and the processes we have implemented to address them. The audit committee also has access to various report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assessment and management of material risks from cybersecurity threats are integrated into our overall risk management processes. </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Governance Our board of directors addresses our cybersecurity risk management as part of its general oversight function. The audit committee is responsible for overseeing our cybersecurity risk management processes, including oversight and mitigation of risks from cybersecurity threats. Our cybersecurity risk assessment and management processes are implemented and maintained by certain members of management, including our Interim Chief Financial Officer, who oversees outsourced IT (including cybersecurity). Our cybersecurity function is responsible for hiring appropriate personnel, helping to integrate cybersecurity risk considerations into our overall risk management strategy, and communicating key priorities to relevant personnel. Our Interim Chief Financial Officer is responsible for approving budgets, helping prepare for cybersecurity incidents, approving cybersecurity processes, and reviewing security assessments and other security-related reports . Our response process to cybersecurity incidents is designed to escalate certain incidents to members of management depending on the circumstances, including the Interim Chief Financial Officer. Our Interim Chief Financial Officer and others work with our incident response team (including our MSSP) to help us mitigate and remediate cybersecurity incidents of which they are notified. In addition, our incident response policy includes reporting certain cyber incidents to the audit committee. The audit committee receives periodic reports from our cybersecurity function concerning our significant cybersecurity threats and risk and the processes we have implemented to address them. The audit committee also has access to various reports, summaries or presentations related to cybersecurity threats, risk and mitigation.</t>
        </is>
      </c>
    </row>
    <row r="9">
      <c r="A9" s="4" t="inlineStr">
        <is>
          <t>Cybersecurity Risk Board Committee or Subcommittee Responsible for Oversight [Text Block]</t>
        </is>
      </c>
      <c r="B9" s="4" t="inlineStr">
        <is>
          <t xml:space="preserve">Our board of directors addresses our cybersecurity risk management as part of its general oversight function. The audit committee is responsible for overseeing our cybersecurity risk management processes, including oversight and mitigation of risks from cybersecurity threats. </t>
        </is>
      </c>
    </row>
    <row r="10">
      <c r="A10" s="4" t="inlineStr">
        <is>
          <t>Cybersecurity Risk Process for Informing Board Committee or Subcommittee Responsible for Oversight [Text Block]</t>
        </is>
      </c>
      <c r="B10" s="4" t="inlineStr">
        <is>
          <t>The audit committee receives periodic reports from our cybersecurity function concerning our significant cybersecurity threats and risk and the processes we have implemented to address them. The audit committee also has access to various reports, summaries or presentations related to cybersecurity threats, risk and mitigation.</t>
        </is>
      </c>
    </row>
    <row r="11">
      <c r="A11" s="4" t="inlineStr">
        <is>
          <t>Cybersecurity Risk Role of Management [Text Block]</t>
        </is>
      </c>
      <c r="B11" s="4" t="inlineStr">
        <is>
          <t>Our cybersecurity function is responsible for hiring appropriate personnel, helping to integrate cybersecurity risk considerations into our overall risk management strategy, and communicating key priorities to relevant personnel. Our Interim Chief Financial Officer is responsible for approving budgets, helping prepare for cybersecurity incidents, approving cybersecurity processes, and reviewing security assessments and other security-related repor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Our cybersecurity risk assessment and management processes are implemented and maintained by certain members of management, including our Interim Chief Financial Officer, who oversees outsourced IT (including cybersecurity). </t>
        </is>
      </c>
    </row>
    <row r="14">
      <c r="A14" s="4" t="inlineStr">
        <is>
          <t>Cybersecurity Risk Process for Informing Management or Committees Responsible [Text Block]</t>
        </is>
      </c>
      <c r="B14" s="4" t="inlineStr">
        <is>
          <t>Our response process to cybersecurity incidents is designed to escalate certain incidents to members of management depending on the circumstances, including the Interim Chief Financial Officer. Our Interim Chief Financial Officer and others work with our incident response team (including our MSSP) to help us mitigate and remediate cybersecurity incidents of which they are notified. In addition, our incident response policy includes reporting certain cyber incidents to the audit committe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Note 1—Organization and Description of Business Operations Verrica Pharmaceuticals Inc. (the “Company”) was formed on July 3, 2013 and is incorporated in the State of Delaware. The Company is a dermatology therapeutics company developing and selling medications for skin diseases requiring medical intervention. On July 21, 2023, the U.S. Food and Drug Administration (“FDA”) approved YCANTH (VP-102) topical solution for the treatment of molluscum contagiosum in adult and pediatric patients two years of age and older. The Company launched commercial operations in August 2023. Liquidity and Capital Resources The Company has incurred s ubstantial operating losses since inception and expects to continue to incur significant losses for the foreseeable future and may never become profitable. As of December 31, 2024, the Company had an accumulated deficit of $ 307.0 million. On November 22, 2024, the Company sold 45,518,243 shares of its common stock and pre-funded warrants to purchase 2,235,955 shares of common stock. The shares of common stock were sold at a price of $ 0.89 per share and the pre-funded warrants were sold at a price of $ 0.8899 per pre-funded warrant, resulting in net proceeds of $ 39.6 million after deducting underwriting discounts and offering expenses of approximately $ 2.9 million (Note 7). Accompanying each common share and pre-funded warrant were Series A warrants to purchase 23,877,099 shares of the Company's common stock at an exercise price of $ 1.0680 and Series B warrants to purchase 23,877,099 shares of the Company's common stock at an exercise price of $ 1.3350 (Note 7). The Company plans to secure additional capital in the future through equity or debt financings, partnerships, or other sources to carry out the Company’s planned commercial and development activities. If the Company is unable to raise capital when needed or on attractive terms, the Company would be forced to delay, reduce or eliminate continued commercialization efforts or research and development programs. In addition, the amount of proceeds the Company may be able to raise pursuant to its currently effective shelf registration statement on Form S-3 is limited. As of the filing of this Annual Report on Form 10-K, the Company is subject to the general instructions of Form S-3 known as the "baby shelf rules." Under these rules, the amount of funds the Company can raise through primary public offerings of securities in any 12-month period using its registration statement on Form S-3 is limited to one-third of the aggregate market value of the shares of the Company's common stock held by its non-affiliates. Therefore, the Company will be limited in the amount of proceeds it is able to raise by selling its securities using its Form S-3 until such time as the Company's public float exceeds $ 75.0 million. On July 26, 2023 , the Company entered into a Credit Agreement, pursuant to which the Company borrowed $ 50.0 million under the Loan Facility (as defined in Note 10) on July 26, 2023, resulting in net proceeds of approximately $ 44.1 million after payment of certain fees and transaction related expenses. Originally amounts borrowed under the Loan Facility were scheduled to mature on July 26, 2028 . Based on the Company’s net revenue attributable to YCANTH on a trailing 12-month basis not meeting a specified amount set forth in the Credit Agreement as of December 31, 2024, the Company became obligated to start making principal payments starting on January 1, 2025. The Company is obligated to repay the principal amount of the loan on the last day of each month in equal monthly installments through the maturity date, together with the applicable repayment premium, the exit fee and interest. The Credit Agreement contains customary events of default, including, but not limited to, nonpayment of principal, interest, fees or other amounts; material inaccuracy of a representation or warranty; failure to perform or observe covenants; cross-defaults with certain other indebtedness; bankruptcy and insolvency events; material monetary judgment defaults; impairment of any material definitive loan documentation; other material adverse effects; key permit and other regulatory events; key person events; and change of control. In addition, the Credit Agreement contains a financial covenant that the Company must maintain a liquidity of at least $ 10.0 million and that the Company’s quarterly and annual financial statements not be subject to any qualification or statement which is of a “going concern” or similar nature. The qualification of a "going concern" was waived for the financial statements for the year ended December 31, 2024 and the quarter ending March 31, 2025. If the qualification of a "going concern" is not waived for additional future periods or if additional financing is not raised to meet the liquidity test, the Company may be in default of the debt agreement in the near-term. Upon the occurrence of an event of default (subject to notice and grace periods), additional interest of 4% per annum applies and obligations under the Credit Agreement could be accelerated. The Company has incurred substantial operating losses since inception and expects to continue to incur significant losses for the foreseeable future and may never become profitable. As of December 31, 2024, the Company has an accumulated deficit of $ 307.0 million and had cash outflows from operations of $ 60.9 million for the year ended December 31, 2024. Based on the Company’s current business plan and current capital resources, consisting of cash and cash equivalents of $ 46.3 million as of December 31, 2024, combined with the uncertainty regarding the availability of additional funding and considering its debt obligations, including a requirement to maintain cash, cash equivalents and investments of at least $ 10.0 million at all times, the Company has concluded that substantial doubt exists regarding its ability to continue as a going concern within one year after the date these financial statements are issued. The Company plans to address the conditions that raise substantial doubt regarding its ability to continue as a going concern by, among other things, obtaining additional funding through equity offerings, debt financing and refinancings, collaborations, strategic alliances and/or licensing arrangements. The financial statements have been prepared on a going concern basis, which contemplates the realization of assets and satisfaction of liabilities in the normal course of business. The financial statements do not include any adjustments to the carrying amounts and classification of recorded assets, liabilities and reported expenses that might result should the Company be unable to continue as a going concern. There can be no assurance that the Company will be able to obtain additional liquidity when needed or under acceptable terms, if at all. If the Company is unable to raise capital when needed or on attractive terms, the Company would be forced to delay, reduce or eliminate commercialization efforts and development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 engaged in developing and selling medications for skin diseases requiring medical intervention. The Company’s Chief Executive Officer (“CEO”), as the CODM, regularly reviews the entity-wide financial and operational performance as a single unit. No financial information is disaggregated into separate lines of businesses and the Company does not differentiate the activities of its headquarters from the overall performance of the Company. The CEO makes resource allocation and business process decisions regarding the overall level of resources available and how to best deploy these resources. The single segment’s principal measure of segment profit and loss is consolidated net loss. The CEO considers actual and forecasted consolidated revenues, significant expenses, and consolidated net loss when evaluating performance. Significant expenses are amounts that are regularly provided to the CEO and included in consolidated net loss and include selling, general and administrative expenses and research and development expenses. The table below summarizes the significant expense categories regularly reviewed by the CEO for the years ended December 31, 2024 and 2023:
Year ended December 31,
2024 2023
Revenue $ 7,566 $ 5,124
Less:
Selling, general and administrative:
Commercial (including payroll) 34,485 19,982
General and administrative (including payroll) 19,118 15,527
Stock based compensation 5,219 11,796
Total selling, general and administrative 58,822 47,305
Research and development:
VP-315 3,522 6,643
YCANTH (VP-102) 1,566 5,370
Common warts 522 —
Stock based compensation 1,945 2,580
Other unallocated expenses 4,285 5,702
Total research and development 11,840 20,295
Loss on disposal of assets 83 2,537
Cost of revenue 2,740 746
Other segment items (a) 10,660 1,236
Net loss $ ( 76,579 ) $ ( 66,995 )
(a) Other segment items include interest income, interest expense, change in fair value of embedded derivative liability and other expenses. C ash and Cash Equivalents The Company considers all highly-liquid investments purchased with original maturities of 90 days or less at acquisition to be cash equivalents. Cash and cash equivalents include cash held in banks and money market mutual funds. Cash and cash equivalent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 Cash and cash equivalents at December 31, 2024 includes a cash deposit of $ 500,000 with Bank of America as required under the Commercial Credit Card Program with a balance equal to the outstanding credit limit on commercial credit cards. Fair Value of Financial Instruments and Credit Risk At December 31, 2024, the Company’s financial instruments included cash equivalents, accounts payable, and notes payable. The carrying amount of cash equivalents and accounts payable approximated fair value, given their short-term nature. The carrying value of the Company's long term note payable (Note 10) approximates fair value as the interest rate is reflective of current market rates on debt with similar terms and conditions. Cash equivalents subject the Company to concentrations of credit risk. However, the Company invests its cash in accordance with a policy objective that seeks to ensure both liquidity and safety of principal. The policy limits investments to instruments issued by the U.S. government, certain SEC registered money market funds that invest only in U.S. government obligations and various other low-risk liquid investment options, and places restrictions on portfolio maturity terms. Accounts receivable, trade subjects the Company to concentrations of credit risk as all of the Company's revenue is from sales of a single product, YCANTH (VP-102) , sold to several pharmaceutical wholesale/distributors. Accounts Receivable The Company had $ 48,000 in accounts receivable as of December 31, 2024. As of December 31, 2024 , the Company had no allowance for credit losses. An allowance for credit losses is determined based on the Company's assessment of the creditworthiness and financial condition of its customers, aging of receivables, as well as the general economic environment. Any allowance would reduce the net receivables to the amount that is expected to be collected. Current payment terms for YCANTH (VP-102) are 60 days from the shipment date. Inventor y The Company values inventory at the lower of cost or net realizable value. Inventory cost is determined using the specific identification method. The Company regularly reviews its inventory quantities and, when appropriate, records a provision for obsolete and excess inventory to derive the new cost basis, which takes into account the Company’s sales forecast and corresponding expiry dates. The Company has recognized obsolete inventory costs as cost of goods sold in the amount of $ 0.9 million for the year ended December 31, 2024 due to expiration of Product and label correction on the Product. On July 21, 2023, the Company received FDA approval for YCANTH (VP-102) for the treatment of molluscum contagiosum and began capitalizing inventory purchases of saleable product from certain suppliers. Prior to FDA approval, all product purchased from such suppliers was included as a component of research and development expense, as the Company was unable to assert that the inventory had future economic benefit until YCANTH (VP-102) received FDA approval. Pursuant to the supply agreement (Note 6), the Company purchased and included in research and development expenses approximately $ 4.5 million of raw cantharidin and processed active pharmaceutical ingredient ("API"). The raw cantharidin and processed API is sufficient to produce approximately 14 million finished drug product applicators to be used for commercially saleable product and other product candidates. In addition, the Company purchased other components and services related to YCANTH (VP-102) for commercially saleable product and included approximately $ 1.2 million in research and development expenses prior to FDA approval. As a result, cost of product revenue related to YCANTH (VP-102) will initially reflect a lower average per unit cost of materials over approximately the next three months as previously expensed inventory is utilized for commercial production and sold to customers. On a pro forma basis, if the Company were to have included those costs previously expensed as a component of cost of product revenue, the Company’s cost of product revenue for the years ended December 31, 2024 and 2023 would have been $ 2.6 million and $ 0.5 million, respectively, including $ 1.3 million of obsolete inventory costs for the year ended December 31, 2024 . Property and Equipmen t Property and equipment is recorded at cost less accumulated depreciation. Depreciation is calculated using the straight-line method over the expected useful lives of the assets, after the assets are placed in service.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The Company recognized a $ 0.1 million impairment loss on disposal of equipment during the year ended December 31, 2024 . The Company recognized a $ 2.6 million impairment loss on disposal of the assembly and packaging line during the year ended December 31, 2023 (Note 4). The Company generally uses the following depreciable lives for its major classifications of property and equipment:
Description Useful lives
Machinery and equipment 3 - 5 years
Office furniture and fixtures and equipment 3 year s
Leasehold improvements Lease Term
Automobiles 3 years Deferred Financing Costs The Company capitalizes costs that are directly associated with in-process equity financing until such financings are consummated, at which time such costs are either recorded against the gross proceeds from the applicable financing or expensed if certain freestanding instruments are determined to be liability classified. If a financing is abandoned, deferred financing costs are expensed. Debt Issuance Costs Debt issuance costs incurred in connection with the Loan Facility (Note 10) are amortized to interest expense over the term of the financing arrangement using the effective-interest method. Debt issuance costs, net of related amortization are deducted from the carrying value of the related debt. Financial Instruments – Derivatives The Company evaluates its financial instruments to determine if the financial instrument itself or any embedded components of a financial instrument potentially qualify as derivatives required to be separately accounted for in accordance with ASC Topic 815 - Derivatives and Hedging . The derivative liability relates to a bifurcated settlement feature of the Company’s OrbiMed Credit Agreement (Note 10). The derivative liability is subject to re-measurement at each reporting period, at each balance sheet date and any change in fair value is recognized as a component of change in fair value of derivative liability in the statements of operations. The Company will continue to adjust the liability for changes in fair value until the final repayment of the Term Loan. Revenue The Company recognizes revenue from sales of a single product, YCANTH (VP-102) (the “Product”) in accordance with ASC Topic 606 – Revenue from Contracts with Customers . YCANTH (VP-102) became available for commercial sale and shipment to patients with a prescription in the United States in the third quarter of 2023. The Company sells the Product to several customers who are pharmaceutical wholesalers/distributors (the “Customers”) who in turn sell the Product directly to clinics, hospitals, and federal healthcare programs. Revenue is recognized as the Product is physically delivered to the Customers. Gross product sales are reduced by corresponding gross-to-net (“GTN”) estimates using the expected value method, resulting in the Company’s reported “Product revenue, net” in the accompanying statements of operations. Product revenue, net reflects the amount the Company ultimately expects to realize in net cash proceeds, taking into account the current period gross sales and related cash receipts and the subsequent cash disbursements on these sales that the Company estimates for the various GTN categories discussed below. The GTN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of product returns, government chargebacks, prompt pay discounts, commercial rebates, Medicaid rebates, co-pay assistance and distribution, data, and group purchasing organizations ("GPO") administrative fees may be materially above or below the amount estimated. Variance between actual amounts and estimated amounts may result in prospective adjustments to reported net product revenue. Each of the GTN estimate categories are discussed below: Product Returns Allowances : The Customers are contractually permitted to return purchased Product in certain circumstances. The Company records discrete reserves if Product held by distributors, forecasted sales and expiration of Product warrant a reserve. As historical data for returns of the Product becomes available over time, the Company will utilize historical return rates of the Product in making its estimates. Returned Product is typically destroyed, since substantially all returns are due to expiry and cannot be resold. Government Chargebacks : The Product is subject to pricing limits under certain federal government programs, including Medicare and the 340B drug pricing program. Qualifying entities (the “End-Users”) purchase the Product from the Customers at their applicable qualifying discounted price. The chargeback amount the Company incurs represents the difference between the Company’s contractual sales price to the Customers and the end-user’s applicable discounted purchase price under the government program. Medicaid Rebates: The Product is subject to state government-managed Medicaid programs, whereby rebates are issued to participating state governments. These rebates arise when a patient treated with the Product is covered under Medicaid, resulting in a discounted price for the Product under the applicable Medicaid program. The Medicaid rebate accrual calculations require the Company to project the magnitude of its sales, by state, that will be subject to these rebates. Patient Assistance: The Company offers a voluntary co-pay patient assistance program intended to provide financial assistance to eligible patients with a prescription drug co-payment required by payors and coupon programs for cash payors. The calculation of the current liability for this assistance is based on an estimate of claims and the cost per claim that the Company expects to receive associated with YCANTH (VP-102) that has been recognized as revenue but remains in the distribution channel inventories at the end of each reporting period. Distribution, Data, and GPO Administrative Fees: Distribution, data, and GPO administrative fees are paid to authorized wholesalers/distributors of the Company’s products for various commercial services including contract administration, inventory management, delivery of end-user sales data, and product returns processing. These fees are based on a contractually-determined percentage of the Company’s applicable sales. Collaboration Revenues The Company has generated collaboration revenue through its licensing and collaboration arrangements. The terms of the arrangements typically include payments to the Company of one or more of the following: nonrefundable, up-front license fees: regulatory and commercial milestone payments; payments for manufacturing supply services; materials shipped to support development;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not, the supply services are recognized as collaboration revenue as the Company provides the services. The Company receives payments from its licensees based on schedules established in each contract.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Cost of Product Revenue Cost of product revenue includes the cost of inventory sold, which includes direct manufacturing, production and packaging materials for YCANTH (VP-102) sales. Prior to FDA approval of YCANTH (VP-102) in July 2023, the Company expensed costs associated with manufacturing of YCANTH (VP-102) as a component of research and development expense that would have been included in cost of goods sold for the years ended December 31, 2024 and 2023 in the amount of $ 0.7 million and $ 0.2 million, respectively. Therefore, these costs are not included in cost of product revenue. Advertising Expense Advertising expenses, comprised primarily of print and digital assets, social media and internet advertising as well as search engine marketing, are expensed as incurred and are included in selling, general, and administrative expenses. For the years ended December 31, 2024 and 2023 , advertising expenses were approximately $ 4.3 million and $ 3.5 million, respectively. 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Fair Value Measurement ASC Topi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t December 31, 2024, the Company’s financial instruments included cash and cash equivalents, accounts receivable, accounts payable, accrued expenses, and a derivative liability. The carrying amount of accounts payable, and accrued expenses approximates fair value due to the short-term maturities of these instruments. The following table presents the Company’s fair value information for liabilities measured at fair value on a recurring basis. The Company had no liabilities measured at fair value on a recurring basis for the year ended December 31, 2023.
As of December 31, 2024
(Level 1) (Level 2) (Level 3)
Recurring fair value measurements
Derivative liability $ — $ — $ 2,648 The following is a rollforward of the derivative liability:
Balance at December 31, 2023 $ -
Change in fair value 2,648
Balance at December 31, 2024 $ 2,648 The Company estimated the fair value of the derivative liability using a lattice model with an interest rate lattice consistent with t he Hull-White model. The derivative liability was classified within Level 3 of the fair value hierarchy due to the use of unobservable inputs. The key inputs into the lattice model for the derivative liability were as follows:
December 31, 2024
Expected term (years) 3.57
Credit spread 12.3 % Stock-Based Compensation The Company accounts for stock-based compensation awards in accordance with ASC Topic 718, Compensation –Stock Compensation . The Company uses the Black-Scholes option-pricing model to value its stock option awards. For stock-based awards granted to employees, non-employees and members of the board of directors for their services, the Company estimates the grant date fair value of each option award and recognizes compensation expense on a straight-line basis over the vesting period of the award. The use of the Black‑Scholes option-pricing model requires management to make assumptions with respect to the expected term of the option, the expected volatility of the common stock consistent with the expected term of the option, risk‑free interest rates. The expected term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company and lacked company-specific historical and implied volatility information. Therefore, prior to the year ended December 31, 2023, it estimated its expected stock volatility based on the historical volatility of a publicly traded set of peer companies in addition to the volatility of the Company's stock. For the years ended December 31, 2024 and 2023 volatility is based solely on the Company's stock. The risk-free interest rate is based on U.S. Treasury notes with a term approximating the expected term of the option. Expected dividend yield is zero based on the fact that the Company has never paid cash dividends and does no t expect to pay any cash dividends in the foreseeable future. The fair value of restricted stock awards are based on the closing price of the Company’s common stock on the grant date. Income Taxes Income taxes are recorded in accordance with ASC Topi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of common stock is computed by dividing net loss by the weighted average number of shares of common stock outstanding for the period including pre-funded warrants to purchase shares of common stock that were issued in an underwritten offering in February 2023 and November 2024 (Note 7). The pre-funded warrants to purchase common stock are included in the calculation of basic and diluted net loss per share as the exercise price of $ 0.0001 per share is non-substantive and is virtually assured. Diluted net loss per share excludes the potential impact of common stock options, unvested shares of restricted stock and warrants that the Company has issued to OrbiMed, Torii Pharmaceutical Co., Ltd. ("Torii") and holders of Series A and Series B warrants issued in the November 2024 underwritten public offering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December 31,
2024 2023
Shares issuable upon exercise of stock options 8,005,620 5,565,615
Non-vested shares under restricted stock grants 384,267 561,500
Shares issuable upon exercise of warrants pursuant to debt financing 518,551 518,551
Shares issuable upon exercise of warrants pursuant to Torii amendment 500,000 —
Shares issuable upon exercise of Series A and Series B warrants pursuant to 2024 equity offering 47,754,198 —
Total 57,162,636 6,645,666 Recently Adopted Accounting Pronouncements In June 2022, the Financial Accounting Standards Board (“FASB”) issued Accounting Standards Update (“ASU”) No. 2022-03,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This standard became effective for the Company on January 1, 2024, and did not have any impact on the Company’s financial statements and related disclosures. In November 2023, the FASB issued ASU 2023-07, Improvements to Reportable Segment Disclosures . ASU 2023-07 enhances the disclosures required for reportable segments in annual and interim consolidated financial statements. The guidance is effective for fiscal years beginning after December 15, 2023, and interim periods within fiscal years beginning after December 15, 2024, with early adoption permitted. The Company adopted the new standard as of December 31, 2024, with retrospective application. This change did not have a significant impact on the Company’s financial statements and disclosures. See Note 2, “Segments,” for further discussion. Accounting Pronouncements Issued but Not Adopted In November 2024, the FASB issued ASU 2024-03, Disaggregation of Income Statement Expenses . ASU 2024-03 requires additional disclosure of specific types of expenses included in the expense captions presented on the face of the income statement as well as disclosures about selling expenses. ASU 2024-03 is effective for fiscal years beginning after December 15, 2026, and interim periods beginning after December 15, 2027, with early adoption permitted. The requirements will be applied prospectively with the option for retrospective application. The Company is currently evaluating the impact that the adoption of ASU 2024-03 will have on its consolidated financial statements and disclosures. In January 2025, the FASB issued ASU 2025-01, Expense Disaggregation Disclosures (Subtopic 220-40): Clarifying the Effective Date . This update clarifies that all public business entities must adopt the guidance in ASU 2024-03 for annual reporting periods beginning after December 15, 2026, and for interim periods within annual reporting periods beginning after December 15, 2027, with early adoption permitted. This guidance is not expected to have a material impact on the Company’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 ote 4—Property and Equipment Property and equipment, net consists of (in thousands):
As of December 31,
2024 2023
Machinery and equipment $ 1,164 $ 1,543
Office equipment 326 326
Office furniture and fixtures 303 303
Leasehold improvements 54 54
1,847 2,226
Accumulated depreciation ( 1,258 ) ( 1,174 )
Total property and equipment, net $ 589 $ 1,052 Depreciation expense for both the years ended December 31, 2024 and 2023 was $ 0.3 million and $ 0.5 million, respectively . The Company recognized a $ 0.1 million impairment loss on disposal of equipment during the year ended December 31, 2024. The Company had recorded an asset classified as construction in process associated with the construction of a product assembly and packaging line that was expected to be placed into service for commercial manufacturing upon regulatory product approval. However, it was determined that the asset was impaired in 2023 due to the high cost required to upgrade the line as a result of changes in product assembly. As a result, the Company recognized a $ 2.5 million loss on the disposal of the asset included on the statement of operations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 ote 3 —Inventory Upon FDA approval of YCANTH (VP-102) for the treatment of molluscum contagiosum on July 21, 2023, the Company began capitalizing the purchases of saleable inventory of YCANTH (VP-102) from suppliers. Inventory consisted of the following (in thousands):
As of December 31,
2024 2023
Raw materials $ 1,082 $ 420
Work in process 664 487
Finished goods 717 115
Total inventory $ 2,463 $ 1,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5—Accrued Expenses and Other Current Liabilities Accrued expenses and other current liabilities consisted of the following (in thousands):
As of December 31,
2024 2023
Gross to net reserves $ 10,316 $ 5,357
Compensation and related costs 1,173 3,438
Clinical trials and drug development 892 2,767
Professional fees 618 1,423
Commercial-related costs 407 538
Other current liabilities 105 244
Machinery and equipment — 93
Total accrued expenses and other current liabilities $ 13,511 $ 13,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6—Commitments and Contingencies Litigation On June 6, 2022, plaintiff Kranthi Gorlamari (“Plaintiff”) filed a putative class action complaint captioned Gorlamari v. Verrica Pharmaceuticals Inc., et al., in the U.S. District Court for the Eastern District of Pennsylvania against us and certain of our current and former officers and directors (“Defendants”). On January 12, 2023, the Plaintiff filed an amended complaint alleging that Defendants violated federal securities laws by, among other things, failing to disclose certain manufacturing deficiencies at the facility where our contract manufacturer produced bulk solution for the YCANTH (VP-102) drug device and that such deficiencies posed a risk to the prospects for regulatory approval of YCANTH (VP-102) for the treatment of molluscum. The amended complaint seeks unspecified compensatory damages and other relief on behalf of Plaintiff and all other persons and entities which purchased or otherwise acquired our securities between May 19, 2021 and May 24, 2022 (the “Putative Class Period”). On January 12, 2024, the Court granted in part and denied in part Defendants’ motion to dismiss the amended complaint. The Court held that Plaintiff’s claims relating to statements made in May and June 2021 were sufficiently pled, but dismissed Plaintiff’s claims relating to all other statements made during the Putative Class Period. On January 26, 2024, Plaintiff filed a second amended complaint in an attempt to cure certain of the deficiencies identified in the January 12, 2024 ruling. Defendants’ motion to dismiss the second amended complaint was fully briefed as of April 22, 2024, and is pending before the Court. On September 3, 2024, the Court granted in part and denied in part Defendants’ motion to dismiss the second amended complaint. The Court dismissed Plaintiff’s claims related to one of the two individual defendants but held that Plaintiff’s claims against the Company and the other individual defendant were sufficiently pled. In addition, on October 21, 2024, plaintiff Ivan S. Cohen filed a putative stockholder derivative lawsuit in the U.S. District Court for the Eastern District of Pennsylvania. The complaint names the company as a nominal defendant and purports to bring claims on behalf of the company against certain of our current and former directors and officers for alleged violations of the federal securities laws and breaches of their fiduciary duties in relation to substantially the same factual allegations as the above-described putative class action lawsuit. The complaint primarily seeks to recover for the company compensatory damages for losses allegedly sustained related to the facts alleged, restitution, and punitive damages. On December 16, 2024, the Court granted the parties' joint stipulation to stay the derivative lawsuit. In February 2024, the Company filed a lawsuit in the Eastern District of Pennsylvania against Dormer Laboratories Inc. ("Dormer Labs"), a Canadian Drug Manufacturer, requesting, among other relief, that the court enjoin Dormer Labs from marketing, selling, and distributing drugs containing cantharidin in the United States, as well as compensatory, statutory and punitive damages for Dormer Labs’ violations of the federal Lanham Act and Pennsylvania law. In June 2024, the Company and Dormer Labs announced the settlement of litigation. As part of the settlement, Dormer Labs discontinued the sale of all cantharidin-containing products in the United States and also, provided the Company with Dormer’s customer list in exchange for $ 0.8 million, which was fully paid during the year ended December 31, 2024. The Company is also involved in ordinary, routine legal proceedings that are not considered by management to be material. In the opinion of Company counsel and management, the ultimate liabilities resulting from such legal proceedings will not materially affect the financial position of the Company or its results of operations or cash flows. Supply Agreement and Purchase Order On July 16, 2018, the Company entered into a supply agreement with a supplier of crude cantharidin material. All executed purchase orders for crude cantharidin in the ordinary course of business are expected to be covered under the terms of the supply agreement. The supply agreement had an initial five-year term, and now renews for successive annual periods absent termination by either party in accordance with the terms of the supply agreement. The company did no t commit to any purchases for the year ended December 31, 2024 as the Company has sufficient supp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4</t>
        </is>
      </c>
    </row>
    <row r="3">
      <c r="A3" s="3" t="inlineStr">
        <is>
          <t>Equity [Abstract]</t>
        </is>
      </c>
      <c r="B3" s="4" t="inlineStr">
        <is>
          <t xml:space="preserve"> </t>
        </is>
      </c>
    </row>
    <row r="4">
      <c r="A4" s="4" t="inlineStr">
        <is>
          <t>Stockholders' (Deficit) Equity</t>
        </is>
      </c>
      <c r="B4" s="4" t="inlineStr">
        <is>
          <t>Note 7—Stockholders’ (Deficit) Equity Common Stock The Company had authorized 200,000,000 shares of common stock, $ 0.0001 par value per share, as of December 31, 2024 and December 31, 2023. Each share of common stock is entitled to one vote. Common stock owners are entitled to dividends when funds are legally available and declared by the Board. February 2023 Offering In February 2023, the Company closed an underwritten offering of 750,000 shares of its common stock and pre-funded warrants to purchase 4,064,814 shares of common stock, of which 2,583,242 were exercised net during the year ended December 31, 2024. All other shares remain outstanding as of December 31, 2024 . The shares of common stock were sold in the underwritten offering at a price of $ 6.75 per share and the pre-funded warrants were sold at a price of $ 6.7499 per pre-funded warrant, resulting in net proceeds of $ 30.3 million after deducting underwriting discounts and commissions, and offering expenses. The pre-funded warrants will not expire and are exercisable in cash or by means of a cashless exercise. November 2024 Offering In November 2024, the Company sold 45,518,243 shares of its common stock, and in lieu of common stock to certain investors, pre-funded warrants (“Pre-funded Warrants”) to purchase 2,235,955 shares of its common stock, with accompanying Series A warrants to purchase to purchase 23,877,099 shares of its common stock at an exercise price of $ 1.0680 per share of common stock and Series B warrants to purchase 23,877,099 shares of its common stock at an exercise price of $ 1.3350 per share of common stock (the “November 2024 Offering”). The offering price was $ 0.89 per share of common stock and accompanying Series A and Series B warrants, or $ 0.8899 per pre-funded warrant and accompanying Series A and Series B warrants. The Series A warrants expire in November 2025 and the Series B warrants expire in November 2029. The November 2024 Offering resulted in net proceeds of approximately $ 39.6 million after deducting underwriting discounts and commissions, and offering expenses of $ 2.9 million. Pre-funded warrants for 660,955 shares of common stock were exercised in December, 2024. Warrants The following table summarizes the Company’s outstanding warrants:
As of December 31, 2024
Number of warrants Exercise Price Expiration Date
Equity classified warrants
Pre-funded warrants issued pursuant to 2023 underwritten public offering 1,481,481 $ 0.0001 No expiration
Warrants issued in connection with OrbiMed debt facility 518,551 $ 3.4504 7/26/2033
Warrants issued in connection with Torii amendment 500,000 $ 9.5600 5/14/2034
Pre-funded warrants issued pursuant to 2024 underwritten public offering 1,575,000 $ 0.0001 No expiration
Series A warrants issued pursuant to 2024 underwritten public offering 23,877,099 $ 1.0680 11/21/2025
Series B warrants issued pursuant to 2024 underwritten public offering 23,877,099 $ 1.3350 11/20/2029 The OrbiMed warrants are eligible for a price adjustment if the Company consummates any share distribution at a price per common shares less than the exercise price. As a result of the November 2024 Offering, the OrbiMed warrant exercise price was adjusted down to $ 3.4504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8—Stock-Based Comp ensation In June 2018, the Board adopted and approved the 2018 Equity Incentive Plan (the “2018 Plan”), which amended and restated the Company’s prior 2013 Equity Incentive Plan (the “2013 Plan”) and became effective in connection with the IPO. Prior to the effectiveness of the 2018 Plan, the 2013 Plan provided for the grant of share-based awards to employees, directors and consultants of the Company. As a result of the effectiveness of the 2018 Plan, no further grants may be made under the 2013 Plan. The 2018 Plan provides for the grant of incentive stock options to employees, and for the grant of nonstatutory stock options, stock appreciation rights, restricted stock awards, restricted stock unit awards, performance-based stock awards and other forms of stock awards to employees, including officers, consultants and directors. The 2018 Plan also provides for the grant of performance-based cash awards to employees, including officers, consultants and directors. The Company initially reserved 3,738,199 shares of common stock for issuance under the 2018 Plan, which is the sum of (1) 2,198,198 new shares, plus (2) the number of shares reserved for issuance under the 2013 Plan at the time the 2018 Plan became effective, plus (3) any shares subject to outstanding stock options or other stock awards that would have otherwise returned to the 2013 Plan (such as upon the expiration or termination of a stock award prior to exercise). The number of shares of common stock reserved for issuance under the 2018 Plan will automatically increase on January 1 each year, for a period of ten years , from January 1, 2019 through January 1, 2028, by 4 % of the total number of shares of the Company’s common stock outstanding on December 31 of the preceding calendar year, or a lesser number of shares as may be determined by the Board. As of December 31, 2024 , 6,106,265 shares were available for grant under the 2018 Plan. In November 2024, the Board adopted and approved the 2024 Inducement Plan which initially reserved 2,000,000 shares for issuance. The Plan allows for the granting of Awards, for certain individuals to enter into employment with the Company within the meaning of Rule 5635(c)(4) of the Nasdaq Marketplace Rules, (ii) incentives for Eligible Employees to exert maximum efforts for the success of the Company and any Affiliate and (iii) a means by which Eligible Employees may benefit from increases in value of the Common Stock. O n December 4, 2024, the Board approved an amendment to the 2024 Inducement Plan to increase the number of shares of Common Stock reserved for issuance pursuant to Awards from 2,000,000 shares of common stock to 4,500,000 shares of Common Stock. As of December 31, 2024 , 1,550,000 shares were available for grant under the Inducement Plan. Stock Options The Co mpany’s employee and non-employee stock options generally vest as follows: 25 % after 12 months of continuous services and the remaining 75 % on a ratable basis over a 36-month period from 12 months after the grant date. Stock options granted during the year ended December 31, 2024 have a maximum contractual term of 10 years . The stock options are subject to time vesting requirements through 2028 , are nontransferable, and have term expiration dates set to expire through 2034 . Retention stock option grants were granted in October 2024 with a vesting period of 50 % after the grant date and 50 % one year after the grant date. The grant date fair value of employee and non-employee stock option awards is determined using the Black-Scholes option-pricing model. The following assumptions were used during the years ended December 31, 2024 and 2023 to estimate the fair value of employee and non-employee stock option awards:
For the Year Ended December 31,
2024 2023
Risk-free rate of interest 3.54 % - 4.65 % 3.57 % - 4.76 %
Expected term (years) 5.3 - 6.3 5.3 - 6.3
Expected stock price volatility 92.87 % - 95.94 % 93.09 % - 95.94 %
Dividend yield — — The following table summarizes the Company’s employee and non-employee stock option activity under the 2013 Plan, 2018 Plan and the 2024 Inducement Plan for the years ended December 31, 2024 and 2023:
Weighted average
Weighted average remaining contractual Aggregate intrinsic
Number of shares exercise price term (in years) value
Outstanding as of December 31, 2022 3,932,779 $ 8.99 7.3 $ 173,604
Granted 1,760,836 6.38
Exercised ( 8,000 ) 0.90
Forfeited and expired ( 120,000 ) 5.52
Outstanding as of December 31, 2023 5,565,615 $ 8.25 7.2 $ 4,143,150
Granted 5,174,300 2.04
Exercised ( 42,500 ) 3.62 177,895
Forfeited and expired ( 2,691,795 ) 6.21
Outstanding as of December 31, 2024 8,005,620 $ 4.95 7.3 $ —
Options vested and exercisable as of 3,052,546 $ 9.51 3.6 $ — The aggregate intrinsic value in the above table is calculated as the difference between fair market value of the Company’s common stock price and, as of December 31, 2024, the exercise price of the stock options. The weighted average grant date fair value per share for the employee and non-employee stock options granted during the years ended December 31, 2024 and 2023 w as $ 2.86 and $ 5.07 , respectively. As of December 31, 2024, the total unrecognized compensation related to unvested employee and non-employee stock option awards granted was $ 7.5 million, which the Company expects to recognize over a weighted-average period of 2.6 years. Restricted Stock Units In November 2019 and August 2020, the Company granted 300,000 and 250,000 restricted stock units ("RSU"), respectively, to its executive officers of which 125,000 were forfeited. Half of the remaining RSUs vested upon receipt of regulatory approval of YCANTH (VP-102) for the treatment of molluscum on July 21, 2023 (the “Approval Date”) and the other half vested on July 21, 2024 subject to the holders’ continuous service through such date. In March 2023, the Company granted 698,000 RSUs, half of which vested upon the first commercial sale of YCANTH (VP-102) on August 24, 2023 and half of which vested on August 24, 2024. Compensation expense related to RSUs of $ 1.6 million was recognized in the Company’s statements of operations for the year ended December 31, 2024 related to the fair market value at the date of grant recognized over the period expected to vest. As of December 31, 2024 , the remaining unrecognized compensation expense related to the RSUs was $ 0.4 million, which the Company expects to recognize over a weighted average service period of 1.5 years now that vesting of these awards is probable. The following table summarizes the activity related to the RSUs:
Weighted Average
Grant Date Fair
Number of Shares Value
Nonvested as of December 31, 2022 425,000 $ 11.68
Granted 698,000 7.58
Forfeited — —
Vested ( 561,500 ) 9.13
Nonvested as of December 31, 2023 561,500 $ 9.13
Granted 576,767 2.54
Forfeited ( 192,500 ) 4.80
Vested ( 561,500 ) 9.13
Nonvested as of December 31, 2024 384,267 $ 1.90 Stock-based compensation expense, which includes expense for both employees and non-employees, has been reported in the Company’s statements of operations as follows (in thousands):
For the Year Ended December 31,
2024 2023
Selling, general and administrative $ 5,219 $ 11,796
Research and development 1,945 2,580
Total stock-based compensation $ 7,164 $ 14,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Leases The Company leases office space located in West Chester, Pennsylvania that serves as the Company’s headquarters. The initial term expires on September 1, 2027 . Base rent over the initial term is approximately $ 2.4 million, and the Company is also responsible for its share of the landlord’s operating expenses. The Company leased office space in Scotch Plains, New Jersey under an agreement classified as an operating lease, which commenced on May 1, 2022 and was due to expire on April 30, 2025 . In September 2024, the Company terminated the agreement effective November 30, 2024 . No termination fees were incurred. The Company entered into a fleet program to provide vehicles for its sales force. The vehicles are leased for a term of 52 months and classified as finance leases. During the year ended December 31, 2024 , the Company recognized a right-of-use asset of $ 2.0 million and a lease liability of $ 2.0 million related to these finance leases. A total of 57 vehicle leases were terminated and the lessor has sold those vehicles at auction during the year ended December 31, 2024. The Company recognized an impairment of the right-of-use asset based on estimated fair value of the vehicles of $ 0.3 million and a loss on termination of leases of $ 19,000 for the year ended December 31, 2024 . The Company reduced lease liability by $ 1.5 million and right-of-use assets by $ 1.6 million related to the terminated leases for the year ended December 31, 2024. The components of lease expense are as follows (in thousands):
For the Year Ended December 31,
2024 2023
Finance lease cost:
Amortization right-of-use assets $ 619 $ 20
Interest on lease liabilities 179 7
Operating lease:
Operating lease costs $ 387 $ 282 Maturities of the Company’s operating leases, excluding short-term leases, as of December 31, 2024 are as follows (in thousands):
Operating Finance
2025 $ 360 $ 424
2026 366 361
2027 247 335
2028 — 142
Total lease payments 973 1,262
Less imputed interest ( 75 ) ( 142 )
Lease liability $ 898 $ 1,120 The weighted average remaining lease term and discount rates for the Company's leases as of December 31, 2024 are as follows:
Operating Finance
Weighted average remaining lease term (years) 2.67 3.46
Weighted average discount rate 6.25 % 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6329000</v>
      </c>
      <c r="C3" s="7" t="n">
        <v>69547000</v>
      </c>
    </row>
    <row r="4">
      <c r="A4" s="4" t="inlineStr">
        <is>
          <t>Accounts receivable</t>
        </is>
      </c>
      <c r="B4" s="6" t="n">
        <v>48000</v>
      </c>
      <c r="C4" s="6" t="n">
        <v>4248000</v>
      </c>
    </row>
    <row r="5">
      <c r="A5" s="4" t="inlineStr">
        <is>
          <t>Unbilled collaboration revenue</t>
        </is>
      </c>
      <c r="B5" s="6" t="n">
        <v>29000</v>
      </c>
      <c r="C5" s="6" t="n">
        <v>168000</v>
      </c>
    </row>
    <row r="6">
      <c r="A6" s="4" t="inlineStr">
        <is>
          <t>Inventory</t>
        </is>
      </c>
      <c r="B6" s="6" t="n">
        <v>2463000</v>
      </c>
      <c r="C6" s="6" t="n">
        <v>1022000</v>
      </c>
    </row>
    <row r="7">
      <c r="A7" s="4" t="inlineStr">
        <is>
          <t>Prepaid expenses and other assets</t>
        </is>
      </c>
      <c r="B7" s="6" t="n">
        <v>2310000</v>
      </c>
      <c r="C7" s="6" t="n">
        <v>2545000</v>
      </c>
    </row>
    <row r="8">
      <c r="A8" s="4" t="inlineStr">
        <is>
          <t>Total current assets</t>
        </is>
      </c>
      <c r="B8" s="6" t="n">
        <v>51179000</v>
      </c>
      <c r="C8" s="6" t="n">
        <v>77530000</v>
      </c>
    </row>
    <row r="9">
      <c r="A9" s="4" t="inlineStr">
        <is>
          <t>Property and equipment, net</t>
        </is>
      </c>
      <c r="B9" s="6" t="n">
        <v>589000</v>
      </c>
      <c r="C9" s="6" t="n">
        <v>1052000</v>
      </c>
    </row>
    <row r="10">
      <c r="A10" s="4" t="inlineStr">
        <is>
          <t>Operating lease right-of-use asset</t>
        </is>
      </c>
      <c r="B10" s="6" t="n">
        <v>836000</v>
      </c>
      <c r="C10" s="6" t="n">
        <v>1158000</v>
      </c>
    </row>
    <row r="11">
      <c r="A11" s="4" t="inlineStr">
        <is>
          <t>Finance lease right-of-use asset</t>
        </is>
      </c>
      <c r="B11" s="6" t="n">
        <v>1154000</v>
      </c>
      <c r="C11" s="6" t="n">
        <v>1405000</v>
      </c>
    </row>
    <row r="12">
      <c r="A12" s="4" t="inlineStr">
        <is>
          <t>Other non-current assets</t>
        </is>
      </c>
      <c r="B12" s="6" t="n">
        <v>376000</v>
      </c>
      <c r="C12" s="6" t="n">
        <v>452000</v>
      </c>
    </row>
    <row r="13">
      <c r="A13" s="4" t="inlineStr">
        <is>
          <t>Total assets</t>
        </is>
      </c>
      <c r="B13" s="6" t="n">
        <v>54134000</v>
      </c>
      <c r="C13" s="6" t="n">
        <v>81597000</v>
      </c>
    </row>
    <row r="14">
      <c r="A14" s="3" t="inlineStr">
        <is>
          <t>Current liabilities:</t>
        </is>
      </c>
      <c r="B14" s="4" t="inlineStr">
        <is>
          <t xml:space="preserve"> </t>
        </is>
      </c>
      <c r="C14" s="4" t="inlineStr">
        <is>
          <t xml:space="preserve"> </t>
        </is>
      </c>
    </row>
    <row r="15">
      <c r="A15" s="4" t="inlineStr">
        <is>
          <t>Accounts payable</t>
        </is>
      </c>
      <c r="B15" s="6" t="n">
        <v>1896000</v>
      </c>
      <c r="C15" s="6" t="n">
        <v>2464000</v>
      </c>
    </row>
    <row r="16">
      <c r="A16" s="4" t="inlineStr">
        <is>
          <t>Accrued expenses and other current liabilities</t>
        </is>
      </c>
      <c r="B16" s="6" t="n">
        <v>13511000</v>
      </c>
      <c r="C16" s="6" t="n">
        <v>13860000</v>
      </c>
    </row>
    <row r="17">
      <c r="A17" s="4" t="inlineStr">
        <is>
          <t>Current portion of long-term debt</t>
        </is>
      </c>
      <c r="B17" s="6" t="n">
        <v>12938000</v>
      </c>
      <c r="C17" s="6" t="n">
        <v>0</v>
      </c>
    </row>
    <row r="18">
      <c r="A18" s="4" t="inlineStr">
        <is>
          <t>Operating lease liability</t>
        </is>
      </c>
      <c r="B18" s="6" t="n">
        <v>315000</v>
      </c>
      <c r="C18" s="6" t="n">
        <v>324000</v>
      </c>
    </row>
    <row r="19">
      <c r="A19" s="4" t="inlineStr">
        <is>
          <t>Financing lease liability</t>
        </is>
      </c>
      <c r="B19" s="6" t="n">
        <v>352000</v>
      </c>
      <c r="C19" s="6" t="n">
        <v>376000</v>
      </c>
    </row>
    <row r="20">
      <c r="A20" s="4" t="inlineStr">
        <is>
          <t>Total current liabilities</t>
        </is>
      </c>
      <c r="B20" s="6" t="n">
        <v>29012000</v>
      </c>
      <c r="C20" s="6" t="n">
        <v>17024000</v>
      </c>
    </row>
    <row r="21">
      <c r="A21" s="4" t="inlineStr">
        <is>
          <t>Operating lease liability</t>
        </is>
      </c>
      <c r="B21" s="6" t="n">
        <v>583000</v>
      </c>
      <c r="C21" s="6" t="n">
        <v>910000</v>
      </c>
    </row>
    <row r="22">
      <c r="A22" s="4" t="inlineStr">
        <is>
          <t>Financing lease liability</t>
        </is>
      </c>
      <c r="B22" s="6" t="n">
        <v>768000</v>
      </c>
      <c r="C22" s="6" t="n">
        <v>1026000</v>
      </c>
    </row>
    <row r="23">
      <c r="A23" s="4" t="inlineStr">
        <is>
          <t>Derivative liability</t>
        </is>
      </c>
      <c r="B23" s="6" t="n">
        <v>2648000</v>
      </c>
      <c r="C23" s="6" t="n">
        <v>0</v>
      </c>
    </row>
    <row r="24">
      <c r="A24" s="4" t="inlineStr">
        <is>
          <t>Long term debt</t>
        </is>
      </c>
      <c r="B24" s="6" t="n">
        <v>30983000</v>
      </c>
      <c r="C24" s="6" t="n">
        <v>42874000</v>
      </c>
    </row>
    <row r="25">
      <c r="A25" s="4" t="inlineStr">
        <is>
          <t>Total liabilities</t>
        </is>
      </c>
      <c r="B25" s="6" t="n">
        <v>63994000</v>
      </c>
      <c r="C25" s="6" t="n">
        <v>61834000</v>
      </c>
    </row>
    <row r="26">
      <c r="A26" s="4" t="inlineStr">
        <is>
          <t>Commitments and Contingencies (Note 6)</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Preferred stock, $0.0001 par value; 10,000,000 shares authorized; no shares issued and outstanding as of December 31, 2024 and December 31, 2023</t>
        </is>
      </c>
      <c r="B28" s="6" t="n">
        <v>0</v>
      </c>
      <c r="C28" s="6" t="n">
        <v>0</v>
      </c>
    </row>
    <row r="29">
      <c r="A29" s="4" t="inlineStr">
        <is>
          <t>Common stock, $0.0001 par value; 200,000,000 authorized; 91,885,137 shares issued and 91,779,993 shares outstanding as of December 31, 2024 and 42,518,697 shares issued and 42,413,553 shares outstanding as of December 31, 2023</t>
        </is>
      </c>
      <c r="B29" s="6" t="n">
        <v>9000</v>
      </c>
      <c r="C29" s="6" t="n">
        <v>4000</v>
      </c>
    </row>
    <row r="30">
      <c r="A30" s="4" t="inlineStr">
        <is>
          <t>Treasury stock, at cost, 105,144 shares as of December 31, 2024 and December 31, 2023</t>
        </is>
      </c>
      <c r="B30" s="6" t="n">
        <v>0</v>
      </c>
      <c r="C30" s="6" t="n">
        <v>0</v>
      </c>
    </row>
    <row r="31">
      <c r="A31" s="4" t="inlineStr">
        <is>
          <t>Additional paid-in capital</t>
        </is>
      </c>
      <c r="B31" s="6" t="n">
        <v>297158000</v>
      </c>
      <c r="C31" s="6" t="n">
        <v>250207000</v>
      </c>
    </row>
    <row r="32">
      <c r="A32" s="4" t="inlineStr">
        <is>
          <t>Accumulated deficit</t>
        </is>
      </c>
      <c r="B32" s="6" t="n">
        <v>-307027000</v>
      </c>
      <c r="C32" s="6" t="n">
        <v>-230448000</v>
      </c>
    </row>
    <row r="33">
      <c r="A33" s="4" t="inlineStr">
        <is>
          <t>Total stockholders (deficit) equity</t>
        </is>
      </c>
      <c r="B33" s="6" t="n">
        <v>-9860000</v>
      </c>
      <c r="C33" s="6" t="n">
        <v>19763000</v>
      </c>
    </row>
    <row r="34">
      <c r="A34" s="4" t="inlineStr">
        <is>
          <t>Total liabilities and stockholders (deficit) equity</t>
        </is>
      </c>
      <c r="B34" s="7" t="n">
        <v>54134000</v>
      </c>
      <c r="C34" s="7" t="n">
        <v>815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0–Debt On July 26, 2023 (the “Closing Date”), the Company entered into a Credit Agreement (the “Credit Agreement”), by and between the Company, as borrower, and OrbiMed Royalty &amp; Credit Opportunities IV, LP, a Delaware limited partnership (the “Initial Lender”), as a lender, and each other lender that may from time to time become a party thereto (each, including the Initial Lender, and together with their affiliates, successors, transferees and assignees, the “Lenders”), and OrbiMed Royalty &amp; Credit Opportunities IV, LP, as administrative agent for the Lenders (in such capacity, the “Administrative Agent”). The Credit Agreement provides for a five-year senior secured credit facility in an aggregate principal amount of up to $ 125.0 million (the “Loan Facility”). The Company borrowed $ 50.0 million under the Credit Agreement on July 26, 2023, resulting in net proceeds of approximately $ 44.1 million after payment of certain fees and transaction related expenses. The Company will not be able to borrow, and does not intend to borrow, any additional funds pursuant to the Credit Agreement. Amounts borrowed under the Loan Facility will mature on July 26, 2028 (the “Maturity Date”). Based on the Company's net revenue attributable to YCANTH on a trailing 12-month basis not meeting a specified amount set forth in the Credit Agreement as of December 31, 2024, the Company became obligated to start making principal payments starting on January 1, 2025. The Company is obligated to repay the principal amount of the loan on the last day of each month in equal monthly installments through the Maturity Date, together with the applicable repayment premium and the exit fee. The Company recorded a derivative liability related to the accelerated settlement of the Credit Agreement (See Note 2 - Financial Instruments - Derivatives and Fair Value Measurement). During the term of the Loan Facility, interest payable in cash by the Company shall accrue on any outstanding balance due under the Loan Facility at a rate per annum equal to the higher of (x) the Secured Overnight Financing Rate (“SOFR”) rate (which is the forward-looking term rate for a one-month tenor based on the secured overnight financing rate administered by the CME Group Benchmark Administration Limited) and (y) 4.00 % plus, in either case, 8.00 %. During an event of default, any outstanding amount under the Loan Facility will bear interest at a rate of 4.00 % in excess of the otherwise applicable rate of interest. The Company paid or will pay certain fees with respect to the Loan Facility, including an upfront fee, an unused fee on the undrawn portion of the Loan Facility, an administration fee, a prepayment premium and an exit fee, as well as certain other fees and expenses of the Administrative Agent and the Lenders. The Credit Agreement contains customary events of default, including, but not limited to, nonpayment of principal, interest, fees or other amounts; material inaccuracy of a representation or warranty; failure to perform or observe covenants; cross-defaults with certain other indebtedness; bankruptcy and insolvency events; material monetary judgment defaults; impairment of any material definitive loan documentation; other material adverse effects; key permit and other regulatory events; key person events; and change of control. In addition, the Credit Agreement contains a financial covenant that the Company must maintain a liquidity of at least $ 10.0 million and that the Company’s quarterly and annual financial statements not be subject to any qualification or statement which is of a “going concern” or similar nature. The qualification of a "going concern" was waived for the financial statements for the year ended December 31, 2024. Upon the occurrence of an event of default (subject to notice and grace periods), additional interest of 4% per annum applies and obligations under the Credit Agreement could be accelerated. As of December 31, 2024, the Company was in compliance with all covenants under the Credit Agreement as amended. On the Closing Date, the Company also issued the Initial Lender warrants to purchase up to 518,551 shares of the Company’s common stock, at an exercise price of $ 6.0264 per share, which have a term of 10 years from the issuance date. The proceeds from the debt transaction were allocated among the two instruments based on their relative fair values. The relative fair value of the warrants was determined to be $ 2.0 million and the fair value was determined to be $ 2.4 million based on the Black-Scholes valuation technique and the key assumptions used were as follows: (i) an expected term of 10 years, (ii) an expected volatility of 94.86 %, (iii) a risk free rate of 3.86 % and (iv) no estimated dividend yield. The exercise price of the warrants will be adjusted if the Company consummates any share distribution at a price per common share less than the exercise price. As a result of the November 2024 Offering, the warrant exercise price was adjusted down to $ 3.4504 per share. On each of December 20, 2023 and January 31, 2024, the Company entered into an amendment to the Credit Agreement in order to extend a deadline for a specified regulatory milestone. For the second amendment on January 31, 2024, the Company paid an upfront amendment fee of $ 250,000 and agreed to make an additional payment of $ 250,000 if a specified regulatory milestone is not achieved by a specified date. On May 6, 2024, the Company entered into an amendment to the Credit Agreement (the "Third Amendment") pursuant to which the Lenders waived the going concern requirement under Section 7.1(b) of the Credit Agreement with respect to the financial statements for the quarter ended March 31, 2024. In connection with the Third Amendment, the Company paid an amendment fee of $ 100,000 . On June 26, 2024, the Company entered into an amendment to the Credit Agreement (the "Fourth Amendment") changing the commencement date of the Revenue Test to September 30, 2024. In connection with the Fourth Amendment, the Company paid an amendment fee of $ 500,000 . On August 2, 2024, the Company entered into the fifth amendment and waiver to the Credit Agreement (the "Fifth Amendment") pursuant to which the Lenders waived the going concern requirement under Section 7.1(b) of the Credit Agreement with respect to the financial statements for the quarters ended June 30, 2024 and September 30, 2024, the commencement date for the Revenue Test was changed to December 31, 2024 and the exit fee for the Initial Loans (as defined in the Credit Agreement) was increased from 5.00 % to 7.50 %. On February 18, 2025, the Company entered into a waiver to the Credit Agreement pursuant to which the Lenders waived specified covenants under the Credit Agreement, including the requirements under Section 7.1(b) and Section 7.1(c) of the Credit Agreement that there be no “going concern” qualification with respect to the financial statements for the year ended December 31, 2024 and the quarter ending March 31, 2025. The Company has incurred debt discount and issuance costs of $ 13.9 million, that are classified as a contra-liability on the balance sheet. The debt discount and issuance costs consist of $ 1.2 million and $ 5.9 million paid in cash during the years ended December 31, 2024 and 2023, respectively, the final payment fee of $ 3.8 million, the prepayment fee of $ 1.0 million classified as a short-term and long-term liability and the fair value of the warrants of $ 2.0 million, classified as equity on the balance sheet. For the year ended December 31, 2024 , the Company recognized interest expense related to the Credit Agreement of $ 9.2 million, of which $ 7.1 million was interest on the term loan and $ 2.2 million was non-cash interest expense related to the amortization of deferred debt issuance costs and accrual of the final payment fee. The following table summarizes the composition of debt as reflected on the balance sheet as of December 31, 2024 (in thousa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Income Taxe s There is no provision for income taxes as the Company has incurred operating losses since inception and maintains a full valuation allowance against its deferred tax assets. Differences between the provision (benefit) for income taxes and income taxes at the statutory federal income tax rate are as follows (in thousands):
For the Year Ended
2024 2023
Tax computed at statutory federal income tax rate $ ( 16,082 ) $ ( 14,069 )
State taxes, net of federal benefit ( 2,597 ) ( 1,547 )
Permanent items 183 1,063
R&amp;D credits ( 173 ) ( 466 )
Change in tax rate ( 459 ) 482
Other 1,925 585
Change in valuation allowance 17,203 13,952
Income tax provision (benefit) $ — $ — Significant components of the Company’s deferred tax assets and liabilities are as follows (in thousands):
As of
2024 2023
Deferred tax assets:
Net operating loss carryovers $ 54,007 $ 37,167
Sec. 174 capitalization 4,665 5,150
Share-based compensation 4,135 4,690
Tax credits 3,254 3,081
Amortization 832 673
Embedded derivative 642 —
Lease liabilities 490 619
Accrued compensation 216 803
Fixed assets 10 —
Other 3,119 2,122
Total deferred tax assets 71,370 54,305
Less valuation allowance ( 70,887 ) ( 53,684 )
Deferred tax asset, net of valuation allowance 483 621
Deferred tax liabilities:
Right-of-use assets ( 483 ) ( 601 )
Fixed assets — ( 20 )
Total deferred tax liabilities ( 483 ) ( 621 )
Net deferred tax assets $ — $ — The Company has determined, based upon all available evidence, that it is more likely than not that the net deferred tax asset will not be realized and, accordingly, has provided a full valuation allowance against its net deferred tax asset. As of December 31, 2024, the Company had federal and state net operating loss carryforwards of approximat ely $ 218.4 million and $ 204.0 million, respectively. The federal net operating loss carryforwards included in the foregoing totals that were generated prior to 2018 (federal of approximately $ 6.9 million) will begin to expire, if not utilized, by 2033 . Under the 2017 federal income tax law changes, federal net operating losses incurred in 2018 and in future years may be carried forward indefinitely, but the deductibility of such federal net operating losses is limited. As of December 31, 2024 , the Company had federal and state research and development carryforwards of $ 3.2 million. In addi tion, under Section 382 of the Internal Revenue Code of 1986, as amended, and corresponding provisions of state law, if a corporation undergoes an “ownership change,” which is generally defined as a greater than 50 % change, by value, in its equity ownership over a three-year period, the corporation’s ability to use its pre-change net operating loss and tax credit carryforwards may be limited. The Company has not done an analysis to determine whether or not ownership changes have occurred since inception. The Company will recognize interest and penalties, if any, related to uncertain tax positions in income tax expense. As of December 31, 2024 and 2023, the Company had no accrued interest or penalties related to uncertain tax positions and no amounts have been recognized in the Company’s statement of operations. The Company does not anticipate a material change to unrecognized tax benefits in the next twelve months. The 2017 and subsequent federal and state tax years for the Company remain open for the assessment of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nd Collaboration Agreements [Abstract]</t>
        </is>
      </c>
      <c r="B3" s="4" t="inlineStr">
        <is>
          <t xml:space="preserve"> </t>
        </is>
      </c>
    </row>
    <row r="4">
      <c r="A4" s="4" t="inlineStr">
        <is>
          <t>License and Collaboration Agreements</t>
        </is>
      </c>
      <c r="B4" s="4" t="inlineStr">
        <is>
          <t>Note 12—License and Collaboration Agreements On March 17, 2021, the Company entered into a collaboration and license agreement (the “Torii Agreement”) with Torii, pursuant to which the Company granted Torii an exclusive license to develop and commercialize the Company’s product candidates that contain a topical formulation of cantharidin for the treatment of molluscum contagiosum and common warts in Japan, including YCANTH (VP-102). Additionally, the Company granted Torii a right of first negotiation with respect to additional indications for the licensed products and certain additional products for use in the licensed field, in each case in Japan. Pursuant to the Torii Agreement, the Company received milestone payments from Torii in prior periods totaling $ 20.0 million. Additionally, the Company is entitled to receive from Torii an additional $ 50.0 million in aggregate payments contingent on achievement of specified development, regulatory, and sales milestones, in addition to tiered transfer price payments for supply of product in the percentage range of the mid- 30 ’s to the mid- 40 ’s of net sales. The transfer payments shall be payable, on a product-by-product basis, beginning on the first commercial sale of such product and ending on the latest of (a) expiration of the last-to-expire valid claim contained in certain licensed patents in Japan that cover such product, (b) expiration of regulatory exclusivity for the first indication for such product in Japan, and, (c) (i) with respect to the first product, ten years after first commercial sale of such product, and, (ii) with respect to any other product, the later of (x) ten years after first commercial sale of the first product and (y) five years after first commercial sale of such product. The Torii Agreement expires on a product-by-product basis upon expiration of Torii’s obligation under the agreement to make transfer price payments for such product. Torii has the right to terminate the agreement upon specified prior written notice to us. Additionally, either party may terminate the agreement in the event of an uncured material breach of the agreement by, or insolvency of, the other party. The Company may terminate the agreement in the event that Torii commences a legal action challenging the validity, enforceability or scope of any licensed patents. On March 7, 2022, the Company executed a Clinical Supply Agreement with Torii, whereby the Company will supply product to Torii for use in clinical trials and other development activities. The Company recognized collaboration revenue of $ 1.0 and $ 0.5 million for the years ended December 31, 2024 and 2023, respectively, related to supplies and development activity pursuant to this agreement. The costs of collaboration revenue consists of expenses incurred by the Company for manufacturing supply to support development and testing services pursuant to the Torii Clinical Supply Agreement. On May 14, 2024, the Company entered into the First Amendment to the Torii Agreement (the “First Amendment”). Pursuant to the First Amendment, the Company and Torii will equally split the cost of a global Phase 3 clinical trial of YCANTH (VP-102) for the treatment of common warts (the “Program”), with Torii paying all of the costs when due and the Company repaying Torii half of the costs (the “Company Portion”). The results of the global Phase 3 clinical trials will be utilized by the Company in the filing of its new drug application with the FDA for YCANTH (VP-102) for the treatment of common warts. The Company Portion accrues interest annually at the greater of (i) the one-month SOFR plus 2 % and (ii) 6 %. Torii may recoup our share of the costs plus applicable interest against certain development milestone payments in the Torii Agreement that would otherwise be due to the Company under the terms of the Torii Agreement. In addition, if Torii has not received payment or other recoupment in full of the Company Portion plus applicable interest within 60 months after the date on which Torii made its first payment for the Program costs, Torii may invoice the Company for the remaining Company Portion plus applicable interest. No costs were incurred during the year ended December 31, 2024 and the Company anticipates the program can begin as early as mid-2025. In conjunction with the First Amendment, the Company issued Torii a warrant to purchase up to 500,000 shares of the Company’s common stock at an exercise price per share of $ 9.56 . The warrant has a term of ten years and is exercisable only with respect to the shares that have vested as of the date of exercise. The shares underlying the warrant will vest as follows: one-third on the date the first patient is dosed in the Program, one-third on the date that the database lock with respect to the Trial occurs, and one-third on the date the Company submits a new drug application to the FDA for YCANTH (VP-102) for the treatment of common warts. Lytix Agreement In August 2020, the Company entered into an exclusive license agreement with Lytix Biopharma AS (“Lytix”) for the use of licensed technology, referred to as VP-315, to research, develop, manufacture, have manufactured, use, sell, have sold, offer for sale, import, and otherwise commercialize products for use in all malignant and pre-malignant dermatological indications, other than metastatic melanoma and metastatic Merkel cell carcinoma (the” Lytix Agreement”). As part of the Lytix Agreement, the Company has paid Lytix milestone fees of $ 3.6 million in previous periods. The Company is also obligated to pay up to $ 111.0 million contingent on achievement of specified development, regulatory, and sales milestones, as well as tiered royalties based on worldwide annual net sales ranging in the low double digits to the mid-teens, subject to certain customary reductions. The Company’s obligation to pay royalties expires on a country-by-country and product-by-product basis on the later of the expiration or abandonment of the last to expire licensed patent covering VP-315 anywhere in the world and expiration of regulatory exclusivity for VP-315 in such country. Additionally, all upfront fees and milestone-based payments received by the Company from a sublicensee will be treated as net sales and will be subject to the royalty payment obligations under the Lytix Agreement, and all royalties received by the Company from a sublicensee shall be shared with Lytix at a rate that is initially 50 % but decreases based on the stage of development of VP-315 at the time such sublicense is gra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13—Related Parties Our Chief Executive Officer, Jayson Rieger, and our Chief Operating Officer, David Zawitz, are former employees of and current consultants to PBM Capital Group, LLC, an entity controlled by Paul B. Manning, a significant investor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Segments</t>
        </is>
      </c>
      <c r="B6"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 engaged in developing and selling medications for skin diseases requiring medical intervention. The Company’s Chief Executive Officer (“CEO”), as the CODM, regularly reviews the entity-wide financial and operational performance as a single unit. No financial information is disaggregated into separate lines of businesses and the Company does not differentiate the activities of its headquarters from the overall performance of the Company. The CEO makes resource allocation and business process decisions regarding the overall level of resources available and how to best deploy these resources. The single segment’s principal measure of segment profit and loss is consolidated net loss. The CEO considers actual and forecasted consolidated revenues, significant expenses, and consolidated net loss when evaluating performance. Significant expenses are amounts that are regularly provided to the CEO and included in consolidated net loss and include selling, general and administrative expenses and research and development expenses. The table below summarizes the significant expense categories regularly reviewed by the CEO for the years ended December 31, 2024 and 2023:
Year ended December 31,
2024 2023
Revenue $ 7,566 $ 5,124
Less:
Selling, general and administrative:
Commercial (including payroll) 34,485 19,982
General and administrative (including payroll) 19,118 15,527
Stock based compensation 5,219 11,796
Total selling, general and administrative 58,822 47,305
Research and development:
VP-315 3,522 6,643
YCANTH (VP-102) 1,566 5,370
Common warts 522 —
Stock based compensation 1,945 2,580
Other unallocated expenses 4,285 5,702
Total research and development 11,840 20,295
Loss on disposal of assets 83 2,537
Cost of revenue 2,740 746
Other segment items (a) 10,660 1,236
Net loss $ ( 76,579 ) $ ( 66,995 )
(a) Other segment items include interest income, interest expense, change in fair value of embedded derivative liability and other expenses.</t>
        </is>
      </c>
    </row>
    <row r="7">
      <c r="A7" s="4" t="inlineStr">
        <is>
          <t>Cash and Cash Equivalents</t>
        </is>
      </c>
      <c r="B7" s="4" t="inlineStr">
        <is>
          <t xml:space="preserve">C ash and Cash Equivalents The Company considers all highly-liquid investments purchased with original maturities of 90 days or less at acquisition to be cash equivalents. Cash and cash equivalents include cash held in banks and money market mutual funds. Cash and cash equivalent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 Cash and cash equivalents at December 31, 2024 includes a cash deposit of $ 500,000 with Bank of America as required under the Commercial Credit Card Program with a balance equal to the outstanding credit limit on commercial credit cards. </t>
        </is>
      </c>
    </row>
    <row r="8">
      <c r="A8" s="4" t="inlineStr">
        <is>
          <t>Fair Value of Financial Instruments and Credit Risk</t>
        </is>
      </c>
      <c r="B8" s="4" t="inlineStr">
        <is>
          <t>Fair Value of Financial Instruments and Credit Risk At December 31, 2024, the Company’s financial instruments included cash equivalents, accounts payable, and notes payable. The carrying amount of cash equivalents and accounts payable approximated fair value, given their short-term nature. The carrying value of the Company's long term note payable (Note 10) approximates fair value as the interest rate is reflective of current market rates on debt with similar terms and conditions. Cash equivalents subject the Company to concentrations of credit risk. However, the Company invests its cash in accordance with a policy objective that seeks to ensure both liquidity and safety of principal. The policy limits investments to instruments issued by the U.S. government, certain SEC registered money market funds that invest only in U.S. government obligations and various other low-risk liquid investment options, and places restrictions on portfolio maturity terms. Accounts receivable, trade subjects the Company to concentrations of credit risk as all of the Company's revenue is from sales of a single product, YCANTH (VP-102) , sold to several pharmaceutical wholesale/distributors.</t>
        </is>
      </c>
    </row>
    <row r="9">
      <c r="A9" s="4" t="inlineStr">
        <is>
          <t>Accounts Receivable</t>
        </is>
      </c>
      <c r="B9" s="4" t="inlineStr">
        <is>
          <t xml:space="preserve">Accounts Receivable The Company had $ 48,000 in accounts receivable as of December 31, 2024. As of December 31, 2024 , the Company had no allowance for credit losses. An allowance for credit losses is determined based on the Company's assessment of the creditworthiness and financial condition of its customers, aging of receivables, as well as the general economic environment. Any allowance would reduce the net receivables to the amount that is expected to be collected. Current payment terms for YCANTH (VP-102) are 60 days from the shipment date. </t>
        </is>
      </c>
    </row>
    <row r="10">
      <c r="A10" s="4" t="inlineStr">
        <is>
          <t>Inventory</t>
        </is>
      </c>
      <c r="B10" s="4" t="inlineStr">
        <is>
          <t xml:space="preserve">Inventor y The Company values inventory at the lower of cost or net realizable value. Inventory cost is determined using the specific identification method. The Company regularly reviews its inventory quantities and, when appropriate, records a provision for obsolete and excess inventory to derive the new cost basis, which takes into account the Company’s sales forecast and corresponding expiry dates. The Company has recognized obsolete inventory costs as cost of goods sold in the amount of $ 0.9 million for the year ended December 31, 2024 due to expiration of Product and label correction on the Product. On July 21, 2023, the Company received FDA approval for YCANTH (VP-102) for the treatment of molluscum contagiosum and began capitalizing inventory purchases of saleable product from certain suppliers. Prior to FDA approval, all product purchased from such suppliers was included as a component of research and development expense, as the Company was unable to assert that the inventory had future economic benefit until YCANTH (VP-102) received FDA approval. Pursuant to the supply agreement (Note 6), the Company purchased and included in research and development expenses approximately $ 4.5 million of raw cantharidin and processed active pharmaceutical ingredient ("API"). The raw cantharidin and processed API is sufficient to produce approximately 14 million finished drug product applicators to be used for commercially saleable product and other product candidates. In addition, the Company purchased other components and services related to YCANTH (VP-102) for commercially saleable product and included approximately $ 1.2 million in research and development expenses prior to FDA approval. As a result, cost of product revenue related to YCANTH (VP-102) will initially reflect a lower average per unit cost of materials over approximately the next three months as previously expensed inventory is utilized for commercial production and sold to customers. On a pro forma basis, if the Company were to have included those costs previously expensed as a component of cost of product revenue, the Company’s cost of product revenue for the years ended December 31, 2024 and 2023 would have been $ 2.6 million and $ 0.5 million, respectively, including $ 1.3 million of obsolete inventory costs for the year ended December 31, 2024 . </t>
        </is>
      </c>
    </row>
    <row r="11">
      <c r="A11" s="4" t="inlineStr">
        <is>
          <t>Property and Equipment</t>
        </is>
      </c>
      <c r="B11" s="4" t="inlineStr">
        <is>
          <t>Property and Equipmen t Property and equipment is recorded at cost less accumulated depreciation. Depreciation is calculated using the straight-line method over the expected useful lives of the assets, after the assets are placed in service.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The Company recognized a $ 0.1 million impairment loss on disposal of equipment during the year ended December 31, 2024 . The Company recognized a $ 2.6 million impairment loss on disposal of the assembly and packaging line during the year ended December 31, 2023 (Note 4). The Company generally uses the following depreciable lives for its major classifications of property and equipment:
Description Useful lives
Machinery and equipment 3 - 5 years
Office furniture and fixtures and equipment 3 year s
Leasehold improvements Lease Term
Automobiles 3 years</t>
        </is>
      </c>
    </row>
    <row r="12">
      <c r="A12" s="4" t="inlineStr">
        <is>
          <t>Deferred Financing Costs</t>
        </is>
      </c>
      <c r="B12" s="4" t="inlineStr">
        <is>
          <t>Deferred Financing Costs The Company capitalizes costs that are directly associated with in-process equity financing until such financings are consummated, at which time such costs are either recorded against the gross proceeds from the applicable financing or expensed if certain freestanding instruments are determined to be liability classified. If a financing is abandoned, deferred financing costs are expensed.</t>
        </is>
      </c>
    </row>
    <row r="13">
      <c r="A13" s="4" t="inlineStr">
        <is>
          <t>Debt Issuance Costs</t>
        </is>
      </c>
      <c r="B13" s="4" t="inlineStr">
        <is>
          <t>Debt Issuance Costs Debt issuance costs incurred in connection with the Loan Facility (Note 10) are amortized to interest expense over the term of the financing arrangement using the effective-interest method. Debt issuance costs, net of related amortization are deducted from the carrying value of the related debt.</t>
        </is>
      </c>
    </row>
    <row r="14">
      <c r="A14" s="4" t="inlineStr">
        <is>
          <t>Financial Instruments - Derivatives</t>
        </is>
      </c>
      <c r="B14" s="4" t="inlineStr">
        <is>
          <t xml:space="preserve">Financial Instruments – Derivatives The Company evaluates its financial instruments to determine if the financial instrument itself or any embedded components of a financial instrument potentially qualify as derivatives required to be separately accounted for in accordance with ASC Topic 815 - Derivatives and Hedging . The derivative liability relates to a bifurcated settlement feature of the Company’s OrbiMed Credit Agreement (Note 10). The derivative liability is subject to re-measurement at each reporting period, at each balance sheet date and any change in fair value is recognized as a component of change in fair value of derivative liability in the statements of operations. The Company will continue to adjust the liability for changes in fair value until the final repayment of the Term Loan. </t>
        </is>
      </c>
    </row>
    <row r="15">
      <c r="A15" s="4" t="inlineStr">
        <is>
          <t>Revenue</t>
        </is>
      </c>
      <c r="B15" s="4" t="inlineStr">
        <is>
          <t xml:space="preserve">Revenue The Company recognizes revenue from sales of a single product, YCANTH (VP-102) (the “Product”) in accordance with ASC Topic 606 – Revenue from Contracts with Customers . YCANTH (VP-102) became available for commercial sale and shipment to patients with a prescription in the United States in the third quarter of 2023. The Company sells the Product to several customers who are pharmaceutical wholesalers/distributors (the “Customers”) who in turn sell the Product directly to clinics, hospitals, and federal healthcare programs. Revenue is recognized as the Product is physically delivered to the Customers. Gross product sales are reduced by corresponding gross-to-net (“GTN”) estimates using the expected value method, resulting in the Company’s reported “Product revenue, net” in the accompanying statements of operations. Product revenue, net reflects the amount the Company ultimately expects to realize in net cash proceeds, taking into account the current period gross sales and related cash receipts and the subsequent cash disbursements on these sales that the Company estimates for the various GTN categories discussed below. The GTN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of product returns, government chargebacks, prompt pay discounts, commercial rebates, Medicaid rebates, co-pay assistance and distribution, data, and group purchasing organizations ("GPO") administrative fees may be materially above or below the amount estimated. Variance between actual amounts and estimated amounts may result in prospective adjustments to reported net product revenue. Each of the GTN estimate categories are discussed below: Product Returns Allowances : The Customers are contractually permitted to return purchased Product in certain circumstances. The Company records discrete reserves if Product held by distributors, forecasted sales and expiration of Product warrant a reserve. As historical data for returns of the Product becomes available over time, the Company will utilize historical return rates of the Product in making its estimates. Returned Product is typically destroyed, since substantially all returns are due to expiry and cannot be resold. Government Chargebacks : The Product is subject to pricing limits under certain federal government programs, including Medicare and the 340B drug pricing program. Qualifying entities (the “End-Users”) purchase the Product from the Customers at their applicable qualifying discounted price. The chargeback amount the Company incurs represents the difference between the Company’s contractual sales price to the Customers and the end-user’s applicable discounted purchase price under the government program. Medicaid Rebates: The Product is subject to state government-managed Medicaid programs, whereby rebates are issued to participating state governments. These rebates arise when a patient treated with the Product is covered under Medicaid, resulting in a discounted price for the Product under the applicable Medicaid program. The Medicaid rebate accrual calculations require the Company to project the magnitude of its sales, by state, that will be subject to these rebates. Patient Assistance: The Company offers a voluntary co-pay patient assistance program intended to provide financial assistance to eligible patients with a prescription drug co-payment required by payors and coupon programs for cash payors. The calculation of the current liability for this assistance is based on an estimate of claims and the cost per claim that the Company expects to receive associated with YCANTH (VP-102) that has been recognized as revenue but remains in the distribution channel inventories at the end of each reporting period. Distribution, Data, and GPO Administrative Fees: Distribution, data, and GPO administrative fees are paid to authorized wholesalers/distributors of the Company’s products for various commercial services including contract administration, inventory management, delivery of end-user sales data, and product returns processing. These fees are based on a contractually-determined percentage of the Company’s applicable sales. Collaboration Revenues The Company has generated collaboration revenue through its licensing and collaboration arrangements. The terms of the arrangements typically include payments to the Company of one or more of the following: nonrefundable, up-front license fees: regulatory and commercial milestone payments; payments for manufacturing supply services; materials shipped to support development;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not, the supply services are recognized as collaboration revenue as the Company provides the services. The Company receives payments from its licensees based on schedules established in each contract.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
        </is>
      </c>
    </row>
    <row r="16">
      <c r="A16" s="4" t="inlineStr">
        <is>
          <t>Cost of Product Revenue</t>
        </is>
      </c>
      <c r="B16" s="4" t="inlineStr">
        <is>
          <t>Cost of Product Revenue Cost of product revenue includes the cost of inventory sold, which includes direct manufacturing, production and packaging materials for YCANTH (VP-102) sales. Prior to FDA approval of YCANTH (VP-102) in July 2023, the Company expensed costs associated with manufacturing of YCANTH (VP-102) as a component of research and development expense that would have been included in cost of goods sold for the years ended December 31, 2024 and 2023 in the amount of $ 0.7 million and $ 0.2 million, respectively. Therefore, these costs are not included in cost of product revenue.</t>
        </is>
      </c>
    </row>
    <row r="17">
      <c r="A17" s="4" t="inlineStr">
        <is>
          <t>Advertising Expense</t>
        </is>
      </c>
      <c r="B17" s="4" t="inlineStr">
        <is>
          <t>Advertising Expense Advertising expenses, comprised primarily of print and digital assets, social media and internet advertising as well as search engine marketing, are expensed as incurred and are included in selling, general, and administrative expenses. For the years ended December 31, 2024 and 2023 , advertising expenses were approximately $ 4.3 million and $ 3.5 million, respectively.</t>
        </is>
      </c>
    </row>
    <row r="18">
      <c r="A18" s="4" t="inlineStr">
        <is>
          <t>Research and Development Costs</t>
        </is>
      </c>
      <c r="B18" s="4" t="inlineStr">
        <is>
          <t>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t>
        </is>
      </c>
    </row>
    <row r="19">
      <c r="A19" s="4" t="inlineStr">
        <is>
          <t>Fair Value Measurement</t>
        </is>
      </c>
      <c r="B19" s="4" t="inlineStr">
        <is>
          <t>Fair Value Measurement ASC Topi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t December 31, 2024, the Company’s financial instruments included cash and cash equivalents, accounts receivable, accounts payable, accrued expenses, and a derivative liability. The carrying amount of accounts payable, and accrued expenses approximates fair value due to the short-term maturities of these instruments. The following table presents the Company’s fair value information for liabilities measured at fair value on a recurring basis. The Company had no liabilities measured at fair value on a recurring basis for the year ended December 31, 2023.
As of December 31, 2024
(Level 1) (Level 2) (Level 3)
Recurring fair value measurements
Derivative liability $ — $ — $ 2,648 The following is a rollforward of the derivative liability:
Balance at December 31, 2023 $ -
Change in fair value 2,648
Balance at December 31, 2024 $ 2,648 The Company estimated the fair value of the derivative liability using a lattice model with an interest rate lattice consistent with t he Hull-White model. The derivative liability was classified within Level 3 of the fair value hierarchy due to the use of unobservable inputs. The key inputs into the lattice model for the derivative liability were as follows:
December 31, 2024
Expected term (years) 3.57
Credit spread 12.3 %</t>
        </is>
      </c>
    </row>
    <row r="20">
      <c r="A20" s="4" t="inlineStr">
        <is>
          <t>Share Based Compensation</t>
        </is>
      </c>
      <c r="B20" s="4" t="inlineStr">
        <is>
          <t>Stock-Based Compensation The Company accounts for stock-based compensation awards in accordance with ASC Topic 718, Compensation –Stock Compensation . The Company uses the Black-Scholes option-pricing model to value its stock option awards. For stock-based awards granted to employees, non-employees and members of the board of directors for their services, the Company estimates the grant date fair value of each option award and recognizes compensation expense on a straight-line basis over the vesting period of the award. The use of the Black‑Scholes option-pricing model requires management to make assumptions with respect to the expected term of the option, the expected volatility of the common stock consistent with the expected term of the option, risk‑free interest rates. The expected term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company and lacked company-specific historical and implied volatility information. Therefore, prior to the year ended December 31, 2023, it estimated its expected stock volatility based on the historical volatility of a publicly traded set of peer companies in addition to the volatility of the Company's stock. For the years ended December 31, 2024 and 2023 volatility is based solely on the Company's stock. The risk-free interest rate is based on U.S. Treasury notes with a term approximating the expected term of the option. Expected dividend yield is zero based on the fact that the Company has never paid cash dividends and does no t expect to pay any cash dividends in the foreseeable future. The fair value of restricted stock awards are based on the closing price of the Company’s common stock on the grant date.</t>
        </is>
      </c>
    </row>
    <row r="21">
      <c r="A21" s="4" t="inlineStr">
        <is>
          <t>Income Taxes</t>
        </is>
      </c>
      <c r="B21" s="4" t="inlineStr">
        <is>
          <t>Income Taxes Income taxes are recorded in accordance with ASC Topi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is>
      </c>
    </row>
    <row r="22">
      <c r="A22" s="4" t="inlineStr">
        <is>
          <t>Net Loss Per Share</t>
        </is>
      </c>
      <c r="B22" s="4" t="inlineStr">
        <is>
          <t xml:space="preserve">Net Loss Per Share Net loss per share of common stock is computed by dividing net loss by the weighted average number of shares of common stock outstanding for the period including pre-funded warrants to purchase shares of common stock that were issued in an underwritten offering in February 2023 and November 2024 (Note 7). The pre-funded warrants to purchase common stock are included in the calculation of basic and diluted net loss per share as the exercise price of $ 0.0001 per share is non-substantive and is virtually assured. Diluted net loss per share excludes the potential impact of common stock options, unvested shares of restricted stock and warrants that the Company has issued to OrbiMed, Torii Pharmaceutical Co., Ltd. ("Torii") and holders of Series A and Series B warrants issued in the November 2024 underwritten public offering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December 31,
2024 2023
Shares issuable upon exercise of stock options 8,005,620 5,565,615
Non-vested shares under restricted stock grants 384,267 561,500
Shares issuable upon exercise of warrants pursuant to debt financing 518,551 518,551
Shares issuable upon exercise of warrants pursuant to Torii amendment 500,000 —
Shares issuable upon exercise of Series A and Series B warrants pursuant to 2024 equity offering 47,754,198 —
Total 57,162,636 6,645,666 </t>
        </is>
      </c>
    </row>
    <row r="23">
      <c r="A23" s="4" t="inlineStr">
        <is>
          <t>Recently Adopted Accounting Pronouncements</t>
        </is>
      </c>
      <c r="B23" s="4" t="inlineStr">
        <is>
          <t>Recently Adopted Accounting Pronouncements In June 2022, the Financial Accounting Standards Board (“FASB”) issued Accounting Standards Update (“ASU”) No. 2022-03,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This standard became effective for the Company on January 1, 2024, and did not have any impact on the Company’s financial statements and related disclosures. In November 2023, the FASB issued ASU 2023-07, Improvements to Reportable Segment Disclosures . ASU 2023-07 enhances the disclosures required for reportable segments in annual and interim consolidated financial statements. The guidance is effective for fiscal years beginning after December 15, 2023, and interim periods within fiscal years beginning after December 15, 2024, with early adoption permitted. The Company adopted the new standard as of December 31, 2024, with retrospective application. This change did not have a significant impact on the Company’s financial statements and disclosures. See Note 2, “Segments,” for further discussion.</t>
        </is>
      </c>
    </row>
    <row r="24">
      <c r="A24" s="4" t="inlineStr">
        <is>
          <t>Accounting Pronouncements Issued but Not Adopted</t>
        </is>
      </c>
      <c r="B24" s="4" t="inlineStr">
        <is>
          <t>Accounting Pronouncements Issued but Not Adopted In November 2024, the FASB issued ASU 2024-03, Disaggregation of Income Statement Expenses . ASU 2024-03 requires additional disclosure of specific types of expenses included in the expense captions presented on the face of the income statement as well as disclosures about selling expenses. ASU 2024-03 is effective for fiscal years beginning after December 15, 2026, and interim periods beginning after December 15, 2027, with early adoption permitted. The requirements will be applied prospectively with the option for retrospective application. The Company is currently evaluating the impact that the adoption of ASU 2024-03 will have on its consolidated financial statements and disclosures. In January 2025, the FASB issued ASU 2025-01, Expense Disaggregation Disclosures (Subtopic 220-40): Clarifying the Effective Date . This update clarifies that all public business entities must adopt the guidance in ASU 2024-03 for annual reporting periods beginning after December 15, 2026, and for interim periods within annual reporting periods beginning after December 15, 2027, with early adoption permitted. This guidance is not expected to have a material impact on the Company’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Expense Categories</t>
        </is>
      </c>
      <c r="B4" s="4" t="inlineStr">
        <is>
          <t>The table below summarizes the significant expense categories regularly reviewed by the CEO for the years ended December 31, 2024 and 2023:
Year ended December 31,
2024 2023
Revenue $ 7,566 $ 5,124
Less:
Selling, general and administrative:
Commercial (including payroll) 34,485 19,982
General and administrative (including payroll) 19,118 15,527
Stock based compensation 5,219 11,796
Total selling, general and administrative 58,822 47,305
Research and development:
VP-315 3,522 6,643
YCANTH (VP-102) 1,566 5,370
Common warts 522 —
Stock based compensation 1,945 2,580
Other unallocated expenses 4,285 5,702
Total research and development 11,840 20,295
Loss on disposal of assets 83 2,537
Cost of revenue 2,740 746
Other segment items (a) 10,660 1,236
Net loss $ ( 76,579 ) $ ( 66,995 )
(a) Other segment items include interest income, interest expense, change in fair value of embedded derivative liability and other expenses.</t>
        </is>
      </c>
    </row>
    <row r="5">
      <c r="A5" s="4" t="inlineStr">
        <is>
          <t>Schedule of Depreciable Lives of Property and Equipment</t>
        </is>
      </c>
      <c r="B5" s="4" t="inlineStr">
        <is>
          <t>The Company generally uses the following depreciable lives for its major classifications of property and equipment:
Description Useful lives
Machinery and equipment 3 - 5 years
Office furniture and fixtures and equipment 3 year s
Leasehold improvements Lease Term
Automobiles 3 years</t>
        </is>
      </c>
    </row>
    <row r="6">
      <c r="A6" s="4" t="inlineStr">
        <is>
          <t>Schedule of Fair Value Information for Liabilities Measured at Fair Value on a Recurring Basis</t>
        </is>
      </c>
      <c r="B6" s="4" t="inlineStr">
        <is>
          <t xml:space="preserve">The following table presents the Company’s fair value information for liabilities measured at fair value on a recurring basis. The Company had no liabilities measured at fair value on a recurring basis for the year ended December 31, 2023.
As of December 31, 2024
(Level 1) (Level 2) (Level 3)
Recurring fair value measurements
Derivative liability $ — $ — $ 2,648 </t>
        </is>
      </c>
    </row>
    <row r="7">
      <c r="A7" s="4" t="inlineStr">
        <is>
          <t>Schedule of Rollforward of Derivative Liability</t>
        </is>
      </c>
      <c r="B7" s="4" t="inlineStr">
        <is>
          <t xml:space="preserve">The following is a rollforward of the derivative liability:
Balance at December 31, 2023 $ -
Change in fair value 2,648
Balance at December 31, 2024 $ 2,648 </t>
        </is>
      </c>
    </row>
    <row r="8">
      <c r="A8" s="4" t="inlineStr">
        <is>
          <t>Schedule of Key Inputs into Lattice Model for Derivative Liability</t>
        </is>
      </c>
      <c r="B8" s="4" t="inlineStr">
        <is>
          <t>The Company estimated the fair value of the derivative liability using a lattice model with an interest rate lattice consistent with t he Hull-White model. The derivative liability was classified within Level 3 of the fair value hierarchy due to the use of unobservable inputs. The key inputs into the lattice model for the derivative liability were as follows:
December 31, 2024
Expected term (years) 3.57
Credit spread 12.3 %</t>
        </is>
      </c>
    </row>
    <row r="9">
      <c r="A9" s="4" t="inlineStr">
        <is>
          <t>Schedule of Potential Shares Outstanding not Included in Computation of Diluted Net Loss Per Common Share</t>
        </is>
      </c>
      <c r="B9" s="4" t="inlineStr">
        <is>
          <t xml:space="preserve">The table below provides potential shares outstanding that were not included in the computation of diluted net loss per common share, as the inclusion of these securities would have been anti-dilutive:
As of December 31,
2024 2023
Shares issuable upon exercise of stock options 8,005,620 5,565,615
Non-vested shares under restricted stock grants 384,267 561,500
Shares issuable upon exercise of warrants pursuant to debt financing 518,551 518,551
Shares issuable upon exercise of warrants pursuant to Torii amendment 500,000 —
Shares issuable upon exercise of Series A and Series B warrants pursuant to 2024 equity offering 47,754,198 —
Total 57,162,636 6,645,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in thousands):
As of December 31,
2024 2023
Machinery and equipment $ 1,164 $ 1,543
Office equipment 326 326
Office furniture and fixtures 303 303
Leasehold improvements 54 54
1,847 2,226
Accumulated depreciation ( 1,258 ) ( 1,174 )
Total property and equipment, net $ 589 $ 1,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As of December 31,
2024 2023
Raw materials $ 1,082 $ 420
Work in process 664 487
Finished goods 717 115
Total inventory $ 2,463 $ 1,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December 31,
2024 2023
Gross to net reserves $ 10,316 $ 5,357
Compensation and related costs 1,173 3,438
Clinical trials and drug development 892 2,767
Professional fees 618 1,423
Commercial-related costs 407 538
Other current liabilities 105 244
Machinery and equipment — 93
Total accrued expenses and other current liabilities $ 13,511 $ 13,8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any's Outstanding Warrants</t>
        </is>
      </c>
      <c r="B4" s="4" t="inlineStr">
        <is>
          <t>The following table summarizes the Company’s outstanding warrants:
As of December 31, 2024
Number of warrants Exercise Price Expiration Date
Equity classified warrants
Pre-funded warrants issued pursuant to 2023 underwritten public offering 1,481,481 $ 0.0001 No expiration
Warrants issued in connection with OrbiMed debt facility 518,551 $ 3.4504 7/26/2033
Warrants issued in connection with Torii amendment 500,000 $ 9.5600 5/14/2034
Pre-funded warrants issued pursuant to 2024 underwritten public offering 1,575,000 $ 0.0001 No expiration
Series A warrants issued pursuant to 2024 underwritten public offering 23,877,099 $ 1.0680 11/21/2025
Series B warrants issued pursuant to 2024 underwritten public offering 23,877,099 $ 1.3350 11/20/20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00000000</v>
      </c>
      <c r="C8" s="6" t="n">
        <v>200000000</v>
      </c>
    </row>
    <row r="9">
      <c r="A9" s="4" t="inlineStr">
        <is>
          <t>Common stock, shares issued</t>
        </is>
      </c>
      <c r="B9" s="6" t="n">
        <v>91885137</v>
      </c>
      <c r="C9" s="6" t="n">
        <v>42518697</v>
      </c>
    </row>
    <row r="10">
      <c r="A10" s="4" t="inlineStr">
        <is>
          <t>Common stock, shares outstanding</t>
        </is>
      </c>
      <c r="B10" s="6" t="n">
        <v>91779993</v>
      </c>
      <c r="C10" s="6" t="n">
        <v>42413553</v>
      </c>
    </row>
    <row r="11">
      <c r="A11" s="4" t="inlineStr">
        <is>
          <t>Treasury Stock, Common, Shares</t>
        </is>
      </c>
      <c r="B11" s="6" t="n">
        <v>105144</v>
      </c>
      <c r="C11" s="6" t="n">
        <v>10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4</t>
        </is>
      </c>
    </row>
    <row r="3">
      <c r="A3" s="4" t="inlineStr">
        <is>
          <t>Schedule of Restricted Stock Awards Activities</t>
        </is>
      </c>
      <c r="B3" s="4" t="inlineStr">
        <is>
          <t xml:space="preserve">The following table summarizes the activity related to the RSUs:
Weighted Average
Grant Date Fair
Number of Shares Value
Nonvested as of December 31, 2022 425,000 $ 11.68
Granted 698,000 7.58
Forfeited — —
Vested ( 561,500 ) 9.13
Nonvested as of December 31, 2023 561,500 $ 9.13
Granted 576,767 2.54
Forfeited ( 192,500 ) 4.80
Vested ( 561,500 ) 9.13
Nonvested as of December 31, 2024 384,267 $ 1.90 </t>
        </is>
      </c>
    </row>
    <row r="4">
      <c r="A4" s="4" t="inlineStr">
        <is>
          <t>Schedule of Stock Based Compensation Expense</t>
        </is>
      </c>
      <c r="B4" s="4" t="inlineStr">
        <is>
          <t xml:space="preserve">Stock-based compensation expense, which includes expense for both employees and non-employees, has been reported in the Company’s statements of operations as follows (in thousands):
For the Year Ended December 31,
2024 2023
Selling, general and administrative $ 5,219 $ 11,796
Research and development 1,945 2,580
Total stock-based compensation $ 7,164 $ 14,376 </t>
        </is>
      </c>
    </row>
    <row r="5">
      <c r="A5" s="4" t="inlineStr">
        <is>
          <t>Employee and Non-Employee Stock Options [Member]</t>
        </is>
      </c>
      <c r="B5" s="4" t="inlineStr">
        <is>
          <t xml:space="preserve"> </t>
        </is>
      </c>
    </row>
    <row r="6">
      <c r="A6" s="4" t="inlineStr">
        <is>
          <t>Assumptions Used to Estimate Fair Value</t>
        </is>
      </c>
      <c r="B6" s="4" t="inlineStr">
        <is>
          <t xml:space="preserve">The grant date fair value of employee and non-employee stock option awards is determined using the Black-Scholes option-pricing model. The following assumptions were used during the years ended December 31, 2024 and 2023 to estimate the fair value of employee and non-employee stock option awards:
For the Year Ended December 31,
2024 2023
Risk-free rate of interest 3.54 % - 4.65 % 3.57 % - 4.76 %
Expected term (years) 5.3 - 6.3 5.3 - 6.3
Expected stock price volatility 92.87 % - 95.94 % 93.09 % - 95.94 %
Dividend yield — — </t>
        </is>
      </c>
    </row>
    <row r="7">
      <c r="A7" s="4" t="inlineStr">
        <is>
          <t>Summary of Stock Option Activity</t>
        </is>
      </c>
      <c r="B7" s="4" t="inlineStr">
        <is>
          <t xml:space="preserve">The following table summarizes the Company’s employee and non-employee stock option activity under the 2013 Plan, 2018 Plan and the 2024 Inducement Plan for the years ended December 31, 2024 and 2023:
Weighted average
Weighted average remaining contractual Aggregate intrinsic
Number of shares exercise price term (in years) value
Outstanding as of December 31, 2022 3,932,779 $ 8.99 7.3 $ 173,604
Granted 1,760,836 6.38
Exercised ( 8,000 ) 0.90
Forfeited and expired ( 120,000 ) 5.52
Outstanding as of December 31, 2023 5,565,615 $ 8.25 7.2 $ 4,143,150
Granted 5,174,300 2.04
Exercised ( 42,500 ) 3.62 177,895
Forfeited and expired ( 2,691,795 ) 6.21
Outstanding as of December 31, 2024 8,005,620 $ 4.95 7.3 $ —
Options vested and exercisable as of 3,052,546 $ 9.51 3.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in thousands):
For the Year Ended December 31,
2024 2023
Finance lease cost:
Amortization right-of-use assets $ 619 $ 20
Interest on lease liabilities 179 7
Operating lease:
Operating lease costs $ 387 $ 282 </t>
        </is>
      </c>
    </row>
    <row r="5">
      <c r="A5" s="4" t="inlineStr">
        <is>
          <t>Schedule of Maturities of Operating and Finance Leases</t>
        </is>
      </c>
      <c r="B5" s="4" t="inlineStr">
        <is>
          <t xml:space="preserve">Maturities of the Company’s operating leases, excluding short-term leases, as of December 31, 2024 are as follows (in thousands):
Operating Finance
2025 $ 360 $ 424
2026 366 361
2027 247 335
2028 — 142
Total lease payments 973 1,262
Less imputed interest ( 75 ) ( 142 )
Lease liability $ 898 $ 1,120 </t>
        </is>
      </c>
    </row>
    <row r="6">
      <c r="A6" s="4" t="inlineStr">
        <is>
          <t>Schedule of Weighted Average Remaining Term and Discount Rate</t>
        </is>
      </c>
      <c r="B6" s="4" t="inlineStr">
        <is>
          <t>The weighted average remaining lease term and discount rates for the Company's leases as of December 31, 2024 are as follows:
Operating Finance
Weighted average remaining lease term (years) 2.67 3.46
Weighted average discount rate 6.25 % 7.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Composition of Debt</t>
        </is>
      </c>
      <c r="B4" s="4" t="inlineStr">
        <is>
          <t xml:space="preserve">The following table summarizes the composition of debt as reflected on the balance sheet as of December 31, 2024 (in thousands):
As of December 31, 2024
Short-term Long-term Total
Gross proceeds $ 13,953 $ 36,047 $ 50,000
Accrued final payment fee 1,047 2,703 3,750
Accrued repayment fee 721 326 1,047
Unamortized debt discount and issuance costs ( 2,783 ) ( 8,093 ) ( 10,876 )
Total debt, net $ 12,938 $ 30,983 $ 43,921 </t>
        </is>
      </c>
    </row>
    <row r="5">
      <c r="A5" s="4" t="inlineStr">
        <is>
          <t>Summary of Maturities of Debt</t>
        </is>
      </c>
      <c r="B5" s="4" t="inlineStr">
        <is>
          <t xml:space="preserve">The aggregate maturities of debt are as follows:
Debt Final payment fee Repayment fee Total
2025 $ 13,953 $ 1,047 $ 721 $ 15,721
2026 13,953 1,047 326 15,326
2027 13,953 1,047 - 15,000
2028 8,141 609 - 8,750
Total $ 50,000 $ 3,750 $ 1,047 $ 54,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Differences between the provision (benefit) for income taxes and income taxes at the statutory federal income tax rate are as follows (in thousands):
For the Year Ended
2024 2023
Tax computed at statutory federal income tax rate $ ( 16,082 ) $ ( 14,069 )
State taxes, net of federal benefit ( 2,597 ) ( 1,547 )
Permanent items 183 1,063
R&amp;D credits ( 173 ) ( 466 )
Change in tax rate ( 459 ) 482
Other 1,925 585
Change in valuation allowance 17,203 13,952
Income tax provision (benefit) $ — $ — </t>
        </is>
      </c>
    </row>
    <row r="5">
      <c r="A5" s="4" t="inlineStr">
        <is>
          <t>Schedule of Components of Deferred Tax Assets and Liabilities</t>
        </is>
      </c>
      <c r="B5" s="4" t="inlineStr">
        <is>
          <t xml:space="preserve">Significant components of the Company’s deferred tax assets and liabilities are as follows (in thousands):
As of
2024 2023
Deferred tax assets:
Net operating loss carryovers $ 54,007 $ 37,167
Sec. 174 capitalization 4,665 5,150
Share-based compensation 4,135 4,690
Tax credits 3,254 3,081
Amortization 832 673
Embedded derivative 642 —
Lease liabilities 490 619
Accrued compensation 216 803
Fixed assets 10 —
Other 3,119 2,122
Total deferred tax assets 71,370 54,305
Less valuation allowance ( 70,887 ) ( 53,684 )
Deferred tax asset, net of valuation allowance 483 621
Deferred tax liabilities:
Right-of-use assets ( 483 ) ( 601 )
Fixed assets — ( 20 )
Total deferred tax liabilities ( 483 ) ( 621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Organization and Description of Business Operations - Additional Information (Detail) - USD ($) $ / shares in Units, $ in Thousands</t>
        </is>
      </c>
      <c r="D1" s="2" t="inlineStr">
        <is>
          <t>1 Months Ended</t>
        </is>
      </c>
      <c r="E1" s="2" t="inlineStr">
        <is>
          <t>12 Months Ended</t>
        </is>
      </c>
    </row>
    <row r="2">
      <c r="B2" s="2" t="inlineStr">
        <is>
          <t>Nov. 22, 2024</t>
        </is>
      </c>
      <c r="C2" s="2" t="inlineStr">
        <is>
          <t>Jul. 26, 2023</t>
        </is>
      </c>
      <c r="D2" s="2" t="inlineStr">
        <is>
          <t>Nov. 30, 2024</t>
        </is>
      </c>
      <c r="E2" s="2" t="inlineStr">
        <is>
          <t>Dec. 31, 2024</t>
        </is>
      </c>
      <c r="F2" s="2" t="inlineStr">
        <is>
          <t>Dec. 31, 2023</t>
        </is>
      </c>
      <c r="G2" s="2" t="inlineStr">
        <is>
          <t>Feb. 28, 2023</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7" t="n">
        <v>-307027</v>
      </c>
      <c r="F4" s="7" t="n">
        <v>-230448</v>
      </c>
      <c r="G4" s="4" t="inlineStr">
        <is>
          <t xml:space="preserve"> </t>
        </is>
      </c>
    </row>
    <row r="5">
      <c r="A5" s="4" t="inlineStr">
        <is>
          <t>Net cash outflows from operations</t>
        </is>
      </c>
      <c r="B5" s="4" t="inlineStr">
        <is>
          <t xml:space="preserve"> </t>
        </is>
      </c>
      <c r="C5" s="4" t="inlineStr">
        <is>
          <t xml:space="preserve"> </t>
        </is>
      </c>
      <c r="D5" s="4" t="inlineStr">
        <is>
          <t xml:space="preserve"> </t>
        </is>
      </c>
      <c r="E5" s="6" t="n">
        <v>-60927</v>
      </c>
      <c r="F5" s="6" t="n">
        <v>-38577</v>
      </c>
      <c r="G5" s="4" t="inlineStr">
        <is>
          <t xml:space="preserve"> </t>
        </is>
      </c>
    </row>
    <row r="6">
      <c r="A6" s="4" t="inlineStr">
        <is>
          <t>Public float threshold</t>
        </is>
      </c>
      <c r="B6" s="4" t="inlineStr">
        <is>
          <t xml:space="preserve"> </t>
        </is>
      </c>
      <c r="C6" s="4" t="inlineStr">
        <is>
          <t xml:space="preserve"> </t>
        </is>
      </c>
      <c r="D6" s="4" t="inlineStr">
        <is>
          <t xml:space="preserve"> </t>
        </is>
      </c>
      <c r="E6" s="6" t="n">
        <v>75000</v>
      </c>
      <c r="F6" s="4" t="inlineStr">
        <is>
          <t xml:space="preserve"> </t>
        </is>
      </c>
      <c r="G6" s="4" t="inlineStr">
        <is>
          <t xml:space="preserve"> </t>
        </is>
      </c>
    </row>
    <row r="7">
      <c r="A7" s="4" t="inlineStr">
        <is>
          <t>Cash and cash equivalents</t>
        </is>
      </c>
      <c r="B7" s="4" t="inlineStr">
        <is>
          <t xml:space="preserve"> </t>
        </is>
      </c>
      <c r="C7" s="4" t="inlineStr">
        <is>
          <t xml:space="preserve"> </t>
        </is>
      </c>
      <c r="D7" s="4" t="inlineStr">
        <is>
          <t xml:space="preserve"> </t>
        </is>
      </c>
      <c r="E7" s="6" t="n">
        <v>46329</v>
      </c>
      <c r="F7" s="7" t="n">
        <v>69547</v>
      </c>
      <c r="G7" s="4" t="inlineStr">
        <is>
          <t xml:space="preserve"> </t>
        </is>
      </c>
    </row>
    <row r="8">
      <c r="A8" s="4" t="inlineStr">
        <is>
          <t>Cash, cash equivalents and investments</t>
        </is>
      </c>
      <c r="B8" s="4" t="inlineStr">
        <is>
          <t xml:space="preserve"> </t>
        </is>
      </c>
      <c r="C8" s="4" t="inlineStr">
        <is>
          <t xml:space="preserve"> </t>
        </is>
      </c>
      <c r="D8" s="4" t="inlineStr">
        <is>
          <t xml:space="preserve"> </t>
        </is>
      </c>
      <c r="E8" s="7" t="n">
        <v>10000</v>
      </c>
      <c r="F8" s="4" t="inlineStr">
        <is>
          <t xml:space="preserve"> </t>
        </is>
      </c>
      <c r="G8" s="4" t="inlineStr">
        <is>
          <t xml:space="preserve"> </t>
        </is>
      </c>
    </row>
    <row r="9">
      <c r="A9" s="4" t="inlineStr">
        <is>
          <t>Offering expenses</t>
        </is>
      </c>
      <c r="B9" s="7" t="n">
        <v>2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A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 from issuance</t>
        </is>
      </c>
      <c r="B12" s="4" t="inlineStr">
        <is>
          <t xml:space="preserve"> </t>
        </is>
      </c>
      <c r="C12" s="7" t="n">
        <v>44100</v>
      </c>
      <c r="D12" s="4" t="inlineStr">
        <is>
          <t xml:space="preserve"> </t>
        </is>
      </c>
      <c r="E12" s="4" t="inlineStr">
        <is>
          <t xml:space="preserve"> </t>
        </is>
      </c>
      <c r="F12" s="4" t="inlineStr">
        <is>
          <t xml:space="preserve"> </t>
        </is>
      </c>
      <c r="G12" s="4" t="inlineStr">
        <is>
          <t xml:space="preserve"> </t>
        </is>
      </c>
    </row>
    <row r="13">
      <c r="A13" s="4" t="inlineStr">
        <is>
          <t>Net proceeds from issuance</t>
        </is>
      </c>
      <c r="B13" s="4" t="inlineStr">
        <is>
          <t xml:space="preserve"> </t>
        </is>
      </c>
      <c r="C13" s="6" t="n">
        <v>44100</v>
      </c>
      <c r="D13" s="4" t="inlineStr">
        <is>
          <t xml:space="preserve"> </t>
        </is>
      </c>
      <c r="E13" s="4" t="inlineStr">
        <is>
          <t xml:space="preserve"> </t>
        </is>
      </c>
      <c r="F13" s="4" t="inlineStr">
        <is>
          <t xml:space="preserve"> </t>
        </is>
      </c>
      <c r="G13" s="4" t="inlineStr">
        <is>
          <t xml:space="preserve"> </t>
        </is>
      </c>
    </row>
    <row r="14">
      <c r="A14" s="4" t="inlineStr">
        <is>
          <t>Line of credit</t>
        </is>
      </c>
      <c r="B14" s="4" t="inlineStr">
        <is>
          <t xml:space="preserve"> </t>
        </is>
      </c>
      <c r="C14" s="7" t="n">
        <v>50000</v>
      </c>
      <c r="D14" s="4" t="inlineStr">
        <is>
          <t xml:space="preserve"> </t>
        </is>
      </c>
      <c r="E14" s="4" t="inlineStr">
        <is>
          <t xml:space="preserve"> </t>
        </is>
      </c>
      <c r="F14" s="4" t="inlineStr">
        <is>
          <t xml:space="preserve"> </t>
        </is>
      </c>
      <c r="G14" s="4" t="inlineStr">
        <is>
          <t xml:space="preserve"> </t>
        </is>
      </c>
    </row>
    <row r="15">
      <c r="A15" s="4" t="inlineStr">
        <is>
          <t>Loans, maturity date</t>
        </is>
      </c>
      <c r="B15" s="4" t="inlineStr">
        <is>
          <t xml:space="preserve"> </t>
        </is>
      </c>
      <c r="C15" s="4" t="inlineStr">
        <is>
          <t>Jul. 26,  2028</t>
        </is>
      </c>
      <c r="D15" s="4" t="inlineStr">
        <is>
          <t xml:space="preserve"> </t>
        </is>
      </c>
      <c r="E15" s="4" t="inlineStr">
        <is>
          <t xml:space="preserve"> </t>
        </is>
      </c>
      <c r="F15" s="4" t="inlineStr">
        <is>
          <t xml:space="preserve"> </t>
        </is>
      </c>
      <c r="G15" s="4" t="inlineStr">
        <is>
          <t xml:space="preserve"> </t>
        </is>
      </c>
    </row>
    <row r="16">
      <c r="A16" s="4" t="inlineStr">
        <is>
          <t>Pre funded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unded warrants to purchase shares of common stock</t>
        </is>
      </c>
      <c r="B18" s="4" t="inlineStr">
        <is>
          <t xml:space="preserve"> </t>
        </is>
      </c>
      <c r="C18" s="4" t="inlineStr">
        <is>
          <t xml:space="preserve"> </t>
        </is>
      </c>
      <c r="D18" s="4" t="inlineStr">
        <is>
          <t xml:space="preserve"> </t>
        </is>
      </c>
      <c r="E18" s="6" t="n">
        <v>1481481</v>
      </c>
      <c r="F18" s="4" t="inlineStr">
        <is>
          <t xml:space="preserve"> </t>
        </is>
      </c>
      <c r="G18" s="4" t="inlineStr">
        <is>
          <t xml:space="preserve"> </t>
        </is>
      </c>
    </row>
    <row r="19">
      <c r="A19" s="4" t="inlineStr">
        <is>
          <t>Warrant price (per share)</t>
        </is>
      </c>
      <c r="B19" s="4" t="inlineStr">
        <is>
          <t xml:space="preserve"> </t>
        </is>
      </c>
      <c r="C19" s="4" t="inlineStr">
        <is>
          <t xml:space="preserve"> </t>
        </is>
      </c>
      <c r="D19" s="4" t="inlineStr">
        <is>
          <t xml:space="preserve"> </t>
        </is>
      </c>
      <c r="E19" s="8" t="n">
        <v>0.0001</v>
      </c>
      <c r="F19" s="4" t="inlineStr">
        <is>
          <t xml:space="preserve"> </t>
        </is>
      </c>
      <c r="G19" s="8" t="n">
        <v>6.7499</v>
      </c>
    </row>
    <row r="20">
      <c r="A20" s="4" t="inlineStr">
        <is>
          <t>Credit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maximum borrowing capacity</t>
        </is>
      </c>
      <c r="B22" s="4" t="inlineStr">
        <is>
          <t xml:space="preserve"> </t>
        </is>
      </c>
      <c r="C22" s="7" t="n">
        <v>10000</v>
      </c>
      <c r="D22" s="4" t="inlineStr">
        <is>
          <t xml:space="preserve"> </t>
        </is>
      </c>
      <c r="E22" s="4" t="inlineStr">
        <is>
          <t xml:space="preserve"> </t>
        </is>
      </c>
      <c r="F22" s="4" t="inlineStr">
        <is>
          <t xml:space="preserve"> </t>
        </is>
      </c>
      <c r="G22" s="4" t="inlineStr">
        <is>
          <t xml:space="preserve"> </t>
        </is>
      </c>
    </row>
    <row r="23">
      <c r="A23" s="4" t="inlineStr">
        <is>
          <t>November 2024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roceeds from issuance</t>
        </is>
      </c>
      <c r="B25" s="7" t="n">
        <v>396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t>
        </is>
      </c>
      <c r="B26" s="6" t="n">
        <v>45518243</v>
      </c>
      <c r="C26" s="4" t="inlineStr">
        <is>
          <t xml:space="preserve"> </t>
        </is>
      </c>
      <c r="D26" s="6" t="n">
        <v>45518243</v>
      </c>
      <c r="E26" s="4" t="inlineStr">
        <is>
          <t xml:space="preserve"> </t>
        </is>
      </c>
      <c r="F26" s="4" t="inlineStr">
        <is>
          <t xml:space="preserve"> </t>
        </is>
      </c>
      <c r="G26" s="4" t="inlineStr">
        <is>
          <t xml:space="preserve"> </t>
        </is>
      </c>
    </row>
    <row r="27">
      <c r="A27" s="4" t="inlineStr">
        <is>
          <t>Shares Issued, Price Per Share</t>
        </is>
      </c>
      <c r="B27" s="9" t="n">
        <v>0.89</v>
      </c>
      <c r="C27" s="4" t="inlineStr">
        <is>
          <t xml:space="preserve"> </t>
        </is>
      </c>
      <c r="D27" s="9" t="n">
        <v>0.89</v>
      </c>
      <c r="E27" s="4" t="inlineStr">
        <is>
          <t xml:space="preserve"> </t>
        </is>
      </c>
      <c r="F27" s="4" t="inlineStr">
        <is>
          <t xml:space="preserve"> </t>
        </is>
      </c>
      <c r="G27" s="4" t="inlineStr">
        <is>
          <t xml:space="preserve"> </t>
        </is>
      </c>
    </row>
    <row r="28">
      <c r="A28" s="4" t="inlineStr">
        <is>
          <t>Net proceeds from issuance</t>
        </is>
      </c>
      <c r="B28" s="7" t="n">
        <v>396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ffering expenses</t>
        </is>
      </c>
      <c r="B29" s="7" t="n">
        <v>29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vember 2024 Offering [Member] | Pre funded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unded warrants to purchase shares of common stock</t>
        </is>
      </c>
      <c r="B32" s="6" t="n">
        <v>2235955</v>
      </c>
      <c r="C32" s="4" t="inlineStr">
        <is>
          <t xml:space="preserve"> </t>
        </is>
      </c>
      <c r="D32" s="6" t="n">
        <v>2235955</v>
      </c>
      <c r="E32" s="4" t="inlineStr">
        <is>
          <t xml:space="preserve"> </t>
        </is>
      </c>
      <c r="F32" s="4" t="inlineStr">
        <is>
          <t xml:space="preserve"> </t>
        </is>
      </c>
      <c r="G32" s="4" t="inlineStr">
        <is>
          <t xml:space="preserve"> </t>
        </is>
      </c>
    </row>
    <row r="33">
      <c r="A33" s="4" t="inlineStr">
        <is>
          <t>Shares Issued, Price Per Share</t>
        </is>
      </c>
      <c r="B33" s="8" t="n">
        <v>0.889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vember 2024 Offering [Member] | Series A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unded warrants to purchase shares of common stock</t>
        </is>
      </c>
      <c r="B36" s="6" t="n">
        <v>23877099</v>
      </c>
      <c r="C36" s="4" t="inlineStr">
        <is>
          <t xml:space="preserve"> </t>
        </is>
      </c>
      <c r="D36" s="6" t="n">
        <v>23877099</v>
      </c>
      <c r="E36" s="4" t="inlineStr">
        <is>
          <t xml:space="preserve"> </t>
        </is>
      </c>
      <c r="F36" s="4" t="inlineStr">
        <is>
          <t xml:space="preserve"> </t>
        </is>
      </c>
      <c r="G36" s="4" t="inlineStr">
        <is>
          <t xml:space="preserve"> </t>
        </is>
      </c>
    </row>
    <row r="37">
      <c r="A37" s="4" t="inlineStr">
        <is>
          <t>Warrant price (per share)</t>
        </is>
      </c>
      <c r="B37" s="10" t="n">
        <v>1.068</v>
      </c>
      <c r="C37" s="4" t="inlineStr">
        <is>
          <t xml:space="preserve"> </t>
        </is>
      </c>
      <c r="D37" s="10" t="n">
        <v>1.068</v>
      </c>
      <c r="E37" s="4" t="inlineStr">
        <is>
          <t xml:space="preserve"> </t>
        </is>
      </c>
      <c r="F37" s="4" t="inlineStr">
        <is>
          <t xml:space="preserve"> </t>
        </is>
      </c>
      <c r="G37" s="4" t="inlineStr">
        <is>
          <t xml:space="preserve"> </t>
        </is>
      </c>
    </row>
    <row r="38">
      <c r="A38" s="4" t="inlineStr">
        <is>
          <t>November 2024 Offering [Member] | Series B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unded warrants to purchase shares of common stock</t>
        </is>
      </c>
      <c r="B40" s="6" t="n">
        <v>23877099</v>
      </c>
      <c r="C40" s="4" t="inlineStr">
        <is>
          <t xml:space="preserve"> </t>
        </is>
      </c>
      <c r="D40" s="6" t="n">
        <v>23877099</v>
      </c>
      <c r="E40" s="4" t="inlineStr">
        <is>
          <t xml:space="preserve"> </t>
        </is>
      </c>
      <c r="F40" s="4" t="inlineStr">
        <is>
          <t xml:space="preserve"> </t>
        </is>
      </c>
      <c r="G40" s="4" t="inlineStr">
        <is>
          <t xml:space="preserve"> </t>
        </is>
      </c>
    </row>
    <row r="41">
      <c r="A41" s="4" t="inlineStr">
        <is>
          <t>Warrant price (per share)</t>
        </is>
      </c>
      <c r="B41" s="10" t="n">
        <v>1.335</v>
      </c>
      <c r="C41" s="4" t="inlineStr">
        <is>
          <t xml:space="preserve"> </t>
        </is>
      </c>
      <c r="D41" s="10" t="n">
        <v>1.335</v>
      </c>
      <c r="E41" s="4" t="inlineStr">
        <is>
          <t xml:space="preserve"> </t>
        </is>
      </c>
      <c r="F41" s="4" t="inlineStr">
        <is>
          <t xml:space="preserve"> </t>
        </is>
      </c>
      <c r="G41" s="4" t="inlineStr">
        <is>
          <t xml:space="preserve"> </t>
        </is>
      </c>
    </row>
    <row r="42">
      <c r="A42" s="4" t="inlineStr">
        <is>
          <t>November 2024 Offering [Member] | Series A and Series B warrants [Member] | Pre funded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Busine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Price Per Share</t>
        </is>
      </c>
      <c r="B44" s="4" t="inlineStr">
        <is>
          <t xml:space="preserve"> </t>
        </is>
      </c>
      <c r="C44" s="4" t="inlineStr">
        <is>
          <t xml:space="preserve"> </t>
        </is>
      </c>
      <c r="D44" s="8" t="n">
        <v>0.8899</v>
      </c>
      <c r="E44" s="4" t="inlineStr">
        <is>
          <t xml:space="preserve"> </t>
        </is>
      </c>
      <c r="F44" s="4" t="inlineStr">
        <is>
          <t xml:space="preserve"> </t>
        </is>
      </c>
      <c r="G44"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Significant Accounting Policies - Additional Information (Detail)</t>
        </is>
      </c>
      <c r="C1" s="2" t="inlineStr">
        <is>
          <t>12 Months Ended</t>
        </is>
      </c>
    </row>
    <row r="2">
      <c r="B2" s="2" t="inlineStr">
        <is>
          <t>Jul. 21, 2023 USD ($)</t>
        </is>
      </c>
      <c r="C2" s="2" t="inlineStr">
        <is>
          <t>Dec. 31, 2024 USD ($) Segment $ / shares</t>
        </is>
      </c>
      <c r="D2" s="2" t="inlineStr">
        <is>
          <t>Dec. 31,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Segment Reporting, CODM, Individual Title and Position or Group Name [Extensible Enumeration]</t>
        </is>
      </c>
      <c r="B4" s="4" t="inlineStr">
        <is>
          <t xml:space="preserve"> </t>
        </is>
      </c>
      <c r="C4" s="4" t="inlineStr">
        <is>
          <t>srt:ChiefExecutiveOfficerMember</t>
        </is>
      </c>
      <c r="D4" s="4" t="inlineStr">
        <is>
          <t xml:space="preserve"> </t>
        </is>
      </c>
    </row>
    <row r="5">
      <c r="A5" s="4" t="inlineStr">
        <is>
          <t>Segment Reporting, CODM, Profit (Loss) Measure, How Used, Description</t>
        </is>
      </c>
      <c r="B5" s="4" t="inlineStr">
        <is>
          <t xml:space="preserve"> </t>
        </is>
      </c>
      <c r="C5" s="4" t="inlineStr">
        <is>
          <t>The single segment’s principal measure of segment profit and loss is consolidated net loss.  The CEO considers actual and forecasted consolidated revenues, significant expenses, and consolidated net loss when evaluating performance.  Significant expenses are amounts that are regularly provided to the CEO and included in consolidated net loss and include selling, general and administrative expenses and research and development expenses.</t>
        </is>
      </c>
      <c r="D5" s="4" t="inlineStr">
        <is>
          <t xml:space="preserve"> </t>
        </is>
      </c>
    </row>
    <row r="6">
      <c r="A6" s="4" t="inlineStr">
        <is>
          <t>Number of operating segments | Segment</t>
        </is>
      </c>
      <c r="B6" s="4" t="inlineStr">
        <is>
          <t xml:space="preserve"> </t>
        </is>
      </c>
      <c r="C6" s="6" t="n">
        <v>1</v>
      </c>
      <c r="D6" s="4" t="inlineStr">
        <is>
          <t xml:space="preserve"> </t>
        </is>
      </c>
    </row>
    <row r="7">
      <c r="A7" s="4" t="inlineStr">
        <is>
          <t>Financial instruments with off-balance sheet risk of loss</t>
        </is>
      </c>
      <c r="B7" s="4" t="inlineStr">
        <is>
          <t xml:space="preserve"> </t>
        </is>
      </c>
      <c r="C7" s="7" t="n">
        <v>0</v>
      </c>
      <c r="D7" s="4" t="inlineStr">
        <is>
          <t xml:space="preserve"> </t>
        </is>
      </c>
    </row>
    <row r="8">
      <c r="A8" s="4" t="inlineStr">
        <is>
          <t>Bank cash deposits</t>
        </is>
      </c>
      <c r="B8" s="4" t="inlineStr">
        <is>
          <t xml:space="preserve"> </t>
        </is>
      </c>
      <c r="C8" s="6" t="n">
        <v>500000000</v>
      </c>
      <c r="D8" s="4" t="inlineStr">
        <is>
          <t xml:space="preserve"> </t>
        </is>
      </c>
    </row>
    <row r="9">
      <c r="A9" s="4" t="inlineStr">
        <is>
          <t>Accounts receivable</t>
        </is>
      </c>
      <c r="B9" s="4" t="inlineStr">
        <is>
          <t xml:space="preserve"> </t>
        </is>
      </c>
      <c r="C9" s="6" t="n">
        <v>48000</v>
      </c>
      <c r="D9" s="7" t="n">
        <v>4248000</v>
      </c>
    </row>
    <row r="10">
      <c r="A10" s="4" t="inlineStr">
        <is>
          <t>Allowance for doubtful accounts</t>
        </is>
      </c>
      <c r="B10" s="4" t="inlineStr">
        <is>
          <t xml:space="preserve"> </t>
        </is>
      </c>
      <c r="C10" s="7" t="n">
        <v>0</v>
      </c>
      <c r="D10" s="4" t="inlineStr">
        <is>
          <t xml:space="preserve"> </t>
        </is>
      </c>
    </row>
    <row r="11">
      <c r="A11" s="4" t="inlineStr">
        <is>
          <t>Basic exercise price | $ / shares</t>
        </is>
      </c>
      <c r="B11" s="4" t="inlineStr">
        <is>
          <t xml:space="preserve"> </t>
        </is>
      </c>
      <c r="C11" s="8" t="n">
        <v>0.0001</v>
      </c>
      <c r="D11" s="4" t="inlineStr">
        <is>
          <t xml:space="preserve"> </t>
        </is>
      </c>
    </row>
    <row r="12">
      <c r="A12" s="4" t="inlineStr">
        <is>
          <t>Diluted exercise price | $ / shares</t>
        </is>
      </c>
      <c r="B12" s="4" t="inlineStr">
        <is>
          <t xml:space="preserve"> </t>
        </is>
      </c>
      <c r="C12" s="8" t="n">
        <v>0.0001</v>
      </c>
      <c r="D12" s="4" t="inlineStr">
        <is>
          <t xml:space="preserve"> </t>
        </is>
      </c>
    </row>
    <row r="13">
      <c r="A13" s="4" t="inlineStr">
        <is>
          <t>Research and development expense</t>
        </is>
      </c>
      <c r="B13" s="7" t="n">
        <v>4500000</v>
      </c>
      <c r="C13" s="7" t="n">
        <v>11840000</v>
      </c>
      <c r="D13" s="6" t="n">
        <v>20295000</v>
      </c>
    </row>
    <row r="14">
      <c r="A14" s="4" t="inlineStr">
        <is>
          <t>Advertising expense</t>
        </is>
      </c>
      <c r="B14" s="4" t="inlineStr">
        <is>
          <t xml:space="preserve"> </t>
        </is>
      </c>
      <c r="C14" s="6" t="n">
        <v>4300000</v>
      </c>
      <c r="D14" s="6" t="n">
        <v>3500000</v>
      </c>
    </row>
    <row r="15">
      <c r="A15" s="4" t="inlineStr">
        <is>
          <t>Recurring fair value measurements</t>
        </is>
      </c>
      <c r="B15" s="4" t="inlineStr">
        <is>
          <t xml:space="preserve"> </t>
        </is>
      </c>
      <c r="C15" s="4" t="inlineStr">
        <is>
          <t xml:space="preserve"> </t>
        </is>
      </c>
      <c r="D15" s="6" t="n">
        <v>0</v>
      </c>
    </row>
    <row r="16">
      <c r="A16" s="4" t="inlineStr">
        <is>
          <t>Cost of product revenue</t>
        </is>
      </c>
      <c r="B16" s="4" t="inlineStr">
        <is>
          <t xml:space="preserve"> </t>
        </is>
      </c>
      <c r="C16" s="6" t="n">
        <v>2600000</v>
      </c>
      <c r="D16" s="6" t="n">
        <v>500000</v>
      </c>
    </row>
    <row r="17">
      <c r="A17" s="4" t="inlineStr">
        <is>
          <t>Finished goods</t>
        </is>
      </c>
      <c r="B17" s="4" t="inlineStr">
        <is>
          <t xml:space="preserve"> </t>
        </is>
      </c>
      <c r="C17" s="6" t="n">
        <v>717000</v>
      </c>
      <c r="D17" s="6" t="n">
        <v>115000</v>
      </c>
    </row>
    <row r="18">
      <c r="A18" s="4" t="inlineStr">
        <is>
          <t>Impairment losses</t>
        </is>
      </c>
      <c r="B18" s="4" t="inlineStr">
        <is>
          <t xml:space="preserve"> </t>
        </is>
      </c>
      <c r="C18" s="7" t="n">
        <v>100000</v>
      </c>
      <c r="D18" s="7" t="n">
        <v>2600000</v>
      </c>
    </row>
    <row r="19">
      <c r="A19" s="4" t="inlineStr">
        <is>
          <t>Expected dividend yield</t>
        </is>
      </c>
      <c r="B19" s="4" t="inlineStr">
        <is>
          <t xml:space="preserve"> </t>
        </is>
      </c>
      <c r="C19" s="11" t="n">
        <v>0</v>
      </c>
      <c r="D19" s="11" t="n">
        <v>0</v>
      </c>
    </row>
    <row r="20">
      <c r="A20" s="4" t="inlineStr">
        <is>
          <t>Expected dividend payments</t>
        </is>
      </c>
      <c r="B20" s="4" t="inlineStr">
        <is>
          <t xml:space="preserve"> </t>
        </is>
      </c>
      <c r="C20" s="7" t="n">
        <v>0</v>
      </c>
      <c r="D20" s="4" t="inlineStr">
        <is>
          <t xml:space="preserve"> </t>
        </is>
      </c>
    </row>
    <row r="21">
      <c r="A21" s="4" t="inlineStr">
        <is>
          <t>Expiration And Label Correction Of Product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Cost of product revenue</t>
        </is>
      </c>
      <c r="B23" s="4" t="inlineStr">
        <is>
          <t xml:space="preserve"> </t>
        </is>
      </c>
      <c r="C23" s="6" t="n">
        <v>900000</v>
      </c>
      <c r="D23" s="4" t="inlineStr">
        <is>
          <t xml:space="preserve"> </t>
        </is>
      </c>
    </row>
    <row r="24">
      <c r="A24" s="4" t="inlineStr">
        <is>
          <t>Inventory Valuation And Obsolescence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Cost of product revenue</t>
        </is>
      </c>
      <c r="B26" s="4" t="inlineStr">
        <is>
          <t xml:space="preserve"> </t>
        </is>
      </c>
      <c r="C26" s="6" t="n">
        <v>1300000</v>
      </c>
      <c r="D26" s="4" t="inlineStr">
        <is>
          <t xml:space="preserve"> </t>
        </is>
      </c>
    </row>
    <row r="27">
      <c r="A27" s="4" t="inlineStr">
        <is>
          <t>YCANTH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Research and development expense</t>
        </is>
      </c>
      <c r="B29" s="6" t="n">
        <v>1200000</v>
      </c>
      <c r="C29" s="4" t="inlineStr">
        <is>
          <t xml:space="preserve"> </t>
        </is>
      </c>
      <c r="D29" s="4" t="inlineStr">
        <is>
          <t xml:space="preserve"> </t>
        </is>
      </c>
    </row>
    <row r="30">
      <c r="A30" s="4" t="inlineStr">
        <is>
          <t>Finished goods</t>
        </is>
      </c>
      <c r="B30" s="7" t="n">
        <v>14000000</v>
      </c>
      <c r="C30" s="4" t="inlineStr">
        <is>
          <t xml:space="preserve"> </t>
        </is>
      </c>
      <c r="D30" s="4" t="inlineStr">
        <is>
          <t xml:space="preserve"> </t>
        </is>
      </c>
    </row>
    <row r="31">
      <c r="A31" s="4" t="inlineStr">
        <is>
          <t>FDA</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Research and development expense</t>
        </is>
      </c>
      <c r="B33" s="4" t="inlineStr">
        <is>
          <t xml:space="preserve"> </t>
        </is>
      </c>
      <c r="C33" s="7" t="n">
        <v>700000</v>
      </c>
      <c r="D33" s="7" t="n">
        <v>2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gnificant Accounting Policies - Summary of Significant Expense Categories (Details) - USD ($) $ in Thousands</t>
        </is>
      </c>
      <c r="C1" s="2" t="inlineStr">
        <is>
          <t>12 Months Ended</t>
        </is>
      </c>
    </row>
    <row r="2">
      <c r="B2" s="2" t="inlineStr">
        <is>
          <t>Jul. 21, 2023</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4" t="inlineStr">
        <is>
          <t xml:space="preserve"> </t>
        </is>
      </c>
      <c r="C4" s="7" t="n">
        <v>7566</v>
      </c>
      <c r="D4" s="7" t="n">
        <v>5124</v>
      </c>
    </row>
    <row r="5">
      <c r="A5" s="4" t="inlineStr">
        <is>
          <t>Total selling, general and administrative</t>
        </is>
      </c>
      <c r="B5" s="4" t="inlineStr">
        <is>
          <t xml:space="preserve"> </t>
        </is>
      </c>
      <c r="C5" s="6" t="n">
        <v>58822</v>
      </c>
      <c r="D5" s="6" t="n">
        <v>47305</v>
      </c>
    </row>
    <row r="6">
      <c r="A6" s="4" t="inlineStr">
        <is>
          <t>Total research and development</t>
        </is>
      </c>
      <c r="B6" s="7" t="n">
        <v>4500</v>
      </c>
      <c r="C6" s="6" t="n">
        <v>11840</v>
      </c>
      <c r="D6" s="6" t="n">
        <v>20295</v>
      </c>
    </row>
    <row r="7">
      <c r="A7" s="4" t="inlineStr">
        <is>
          <t>Loss on disposal of assets</t>
        </is>
      </c>
      <c r="B7" s="4" t="inlineStr">
        <is>
          <t xml:space="preserve"> </t>
        </is>
      </c>
      <c r="C7" s="6" t="n">
        <v>83</v>
      </c>
      <c r="D7" s="6" t="n">
        <v>2537</v>
      </c>
    </row>
    <row r="8">
      <c r="A8" s="4" t="inlineStr">
        <is>
          <t>Cost of revenue</t>
        </is>
      </c>
      <c r="B8" s="4" t="inlineStr">
        <is>
          <t xml:space="preserve"> </t>
        </is>
      </c>
      <c r="C8" s="6" t="n">
        <v>2600</v>
      </c>
      <c r="D8" s="6" t="n">
        <v>500</v>
      </c>
    </row>
    <row r="9">
      <c r="A9" s="4" t="inlineStr">
        <is>
          <t>Net loss</t>
        </is>
      </c>
      <c r="B9" s="4" t="inlineStr">
        <is>
          <t xml:space="preserve"> </t>
        </is>
      </c>
      <c r="C9" s="6" t="n">
        <v>-76579</v>
      </c>
      <c r="D9" s="6" t="n">
        <v>-66995</v>
      </c>
    </row>
    <row r="10">
      <c r="A10" s="4" t="inlineStr">
        <is>
          <t>YCANTH (VP-102)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search and development</t>
        </is>
      </c>
      <c r="B12" s="7" t="n">
        <v>1200</v>
      </c>
      <c r="C12" s="4" t="inlineStr">
        <is>
          <t xml:space="preserve"> </t>
        </is>
      </c>
      <c r="D12" s="4" t="inlineStr">
        <is>
          <t xml:space="preserve"> </t>
        </is>
      </c>
    </row>
    <row r="13">
      <c r="A13" s="4" t="inlineStr">
        <is>
          <t>Operating Segment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4" t="inlineStr">
        <is>
          <t xml:space="preserve"> </t>
        </is>
      </c>
      <c r="C15" s="6" t="n">
        <v>7566</v>
      </c>
      <c r="D15" s="6" t="n">
        <v>5124</v>
      </c>
    </row>
    <row r="16">
      <c r="A16" s="4" t="inlineStr">
        <is>
          <t>Total selling, general and administrative</t>
        </is>
      </c>
      <c r="B16" s="4" t="inlineStr">
        <is>
          <t xml:space="preserve"> </t>
        </is>
      </c>
      <c r="C16" s="6" t="n">
        <v>58822</v>
      </c>
      <c r="D16" s="6" t="n">
        <v>47305</v>
      </c>
    </row>
    <row r="17">
      <c r="A17" s="4" t="inlineStr">
        <is>
          <t>Total research and development</t>
        </is>
      </c>
      <c r="B17" s="4" t="inlineStr">
        <is>
          <t xml:space="preserve"> </t>
        </is>
      </c>
      <c r="C17" s="6" t="n">
        <v>11840</v>
      </c>
      <c r="D17" s="6" t="n">
        <v>20295</v>
      </c>
    </row>
    <row r="18">
      <c r="A18" s="4" t="inlineStr">
        <is>
          <t>Loss on disposal of assets</t>
        </is>
      </c>
      <c r="B18" s="4" t="inlineStr">
        <is>
          <t xml:space="preserve"> </t>
        </is>
      </c>
      <c r="C18" s="6" t="n">
        <v>83</v>
      </c>
      <c r="D18" s="6" t="n">
        <v>2537</v>
      </c>
    </row>
    <row r="19">
      <c r="A19" s="4" t="inlineStr">
        <is>
          <t>Cost of revenue</t>
        </is>
      </c>
      <c r="B19" s="4" t="inlineStr">
        <is>
          <t xml:space="preserve"> </t>
        </is>
      </c>
      <c r="C19" s="6" t="n">
        <v>2740</v>
      </c>
      <c r="D19" s="6" t="n">
        <v>746</v>
      </c>
    </row>
    <row r="20">
      <c r="A20" s="4" t="inlineStr">
        <is>
          <t>Other segment items</t>
        </is>
      </c>
      <c r="B20" s="4" t="inlineStr">
        <is>
          <t xml:space="preserve"> </t>
        </is>
      </c>
      <c r="C20" s="6" t="n">
        <v>10660</v>
      </c>
      <c r="D20" s="6" t="n">
        <v>1236</v>
      </c>
    </row>
    <row r="21">
      <c r="A21" s="4" t="inlineStr">
        <is>
          <t>Net loss</t>
        </is>
      </c>
      <c r="B21" s="4" t="inlineStr">
        <is>
          <t xml:space="preserve"> </t>
        </is>
      </c>
      <c r="C21" s="6" t="n">
        <v>-76579</v>
      </c>
      <c r="D21" s="6" t="n">
        <v>-66995</v>
      </c>
    </row>
    <row r="22">
      <c r="A22" s="4" t="inlineStr">
        <is>
          <t>Operating Segment [Member] | Common war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search and development</t>
        </is>
      </c>
      <c r="B24" s="4" t="inlineStr">
        <is>
          <t xml:space="preserve"> </t>
        </is>
      </c>
      <c r="C24" s="6" t="n">
        <v>522</v>
      </c>
      <c r="D24" s="6" t="n">
        <v>0</v>
      </c>
    </row>
    <row r="25">
      <c r="A25" s="4" t="inlineStr">
        <is>
          <t>Operating Segment [Member] | VP-315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search and development</t>
        </is>
      </c>
      <c r="B27" s="4" t="inlineStr">
        <is>
          <t xml:space="preserve"> </t>
        </is>
      </c>
      <c r="C27" s="6" t="n">
        <v>3522</v>
      </c>
      <c r="D27" s="6" t="n">
        <v>6643</v>
      </c>
    </row>
    <row r="28">
      <c r="A28" s="4" t="inlineStr">
        <is>
          <t>Operating Segment [Member] | YCANTH (VP-102)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search and development</t>
        </is>
      </c>
      <c r="B30" s="4" t="inlineStr">
        <is>
          <t xml:space="preserve"> </t>
        </is>
      </c>
      <c r="C30" s="6" t="n">
        <v>1566</v>
      </c>
      <c r="D30" s="6" t="n">
        <v>5370</v>
      </c>
    </row>
    <row r="31">
      <c r="A31" s="4" t="inlineStr">
        <is>
          <t>Operating Segment [Member] | General and administrative (including payroll)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selling, general and administrative</t>
        </is>
      </c>
      <c r="B33" s="4" t="inlineStr">
        <is>
          <t xml:space="preserve"> </t>
        </is>
      </c>
      <c r="C33" s="6" t="n">
        <v>19118</v>
      </c>
      <c r="D33" s="6" t="n">
        <v>15527</v>
      </c>
    </row>
    <row r="34">
      <c r="A34" s="4" t="inlineStr">
        <is>
          <t>Operating Segment [Member] | Commercial (including payroll)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selling, general and administrative</t>
        </is>
      </c>
      <c r="B36" s="4" t="inlineStr">
        <is>
          <t xml:space="preserve"> </t>
        </is>
      </c>
      <c r="C36" s="6" t="n">
        <v>34485</v>
      </c>
      <c r="D36" s="6" t="n">
        <v>19982</v>
      </c>
    </row>
    <row r="37">
      <c r="A37" s="4" t="inlineStr">
        <is>
          <t>Operating Segment [Member] | Stock based compensation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selling, general and administrative</t>
        </is>
      </c>
      <c r="B39" s="4" t="inlineStr">
        <is>
          <t xml:space="preserve"> </t>
        </is>
      </c>
      <c r="C39" s="6" t="n">
        <v>5219</v>
      </c>
      <c r="D39" s="6" t="n">
        <v>11796</v>
      </c>
    </row>
    <row r="40">
      <c r="A40" s="4" t="inlineStr">
        <is>
          <t>Total research and development</t>
        </is>
      </c>
      <c r="B40" s="4" t="inlineStr">
        <is>
          <t xml:space="preserve"> </t>
        </is>
      </c>
      <c r="C40" s="6" t="n">
        <v>1945</v>
      </c>
      <c r="D40" s="6" t="n">
        <v>2580</v>
      </c>
    </row>
    <row r="41">
      <c r="A41" s="4" t="inlineStr">
        <is>
          <t>Operating Segment [Member] | Other unallocated expense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search and development</t>
        </is>
      </c>
      <c r="B43" s="4" t="inlineStr">
        <is>
          <t xml:space="preserve"> </t>
        </is>
      </c>
      <c r="C43" s="7" t="n">
        <v>4285</v>
      </c>
      <c r="D43" s="7" t="n">
        <v>570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 Schedule of Depreciable Lives of Property and Equipment (Detail)</t>
        </is>
      </c>
      <c r="B1" s="2" t="inlineStr">
        <is>
          <t>Dec. 31, 2024</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Office Furniture and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TermOfLeaseMember</t>
        </is>
      </c>
    </row>
    <row r="14">
      <c r="A14" s="4" t="inlineStr">
        <is>
          <t>Automobiles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Information for Liabilities Measured at Fair Value on a Recurring Basis (Detail) - USD ($)</t>
        </is>
      </c>
      <c r="B1" s="2" t="inlineStr">
        <is>
          <t>Dec. 31, 2024</t>
        </is>
      </c>
      <c r="C1" s="2" t="inlineStr">
        <is>
          <t>Dec. 31, 2023</t>
        </is>
      </c>
    </row>
    <row r="2">
      <c r="A2" s="3" t="inlineStr">
        <is>
          <t>Significant Accounting Policies [Line Items]</t>
        </is>
      </c>
      <c r="B2" s="4" t="inlineStr">
        <is>
          <t xml:space="preserve"> </t>
        </is>
      </c>
      <c r="C2" s="4" t="inlineStr">
        <is>
          <t xml:space="preserve"> </t>
        </is>
      </c>
    </row>
    <row r="3">
      <c r="A3" s="4" t="inlineStr">
        <is>
          <t>Recurring fair value measurements</t>
        </is>
      </c>
      <c r="B3" s="4" t="inlineStr">
        <is>
          <t xml:space="preserve"> </t>
        </is>
      </c>
      <c r="C3" s="7" t="n">
        <v>0</v>
      </c>
    </row>
    <row r="4">
      <c r="A4" s="4" t="inlineStr">
        <is>
          <t>Derivative liability [Member] | Level 1 [Member]</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Recurring fair value measurements</t>
        </is>
      </c>
      <c r="B6" s="7" t="n">
        <v>0</v>
      </c>
      <c r="C6" s="4" t="inlineStr">
        <is>
          <t xml:space="preserve"> </t>
        </is>
      </c>
    </row>
    <row r="7">
      <c r="A7" s="4" t="inlineStr">
        <is>
          <t>Derivative liability [Member] | Level 2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Recurring fair value measurements</t>
        </is>
      </c>
      <c r="B9" s="6" t="n">
        <v>0</v>
      </c>
      <c r="C9" s="4" t="inlineStr">
        <is>
          <t xml:space="preserve"> </t>
        </is>
      </c>
    </row>
    <row r="10">
      <c r="A10" s="4" t="inlineStr">
        <is>
          <t>Derivative liability [Member] | Level 3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Recurring fair value measurements</t>
        </is>
      </c>
      <c r="B12" s="7" t="n">
        <v>2648000</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Rollforward of Derivative Liability (Detail) - Derivative liability [Member]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Balance at December 31, 2023</t>
        </is>
      </c>
      <c r="B4" s="7" t="n">
        <v>0</v>
      </c>
    </row>
    <row r="5">
      <c r="A5" s="4" t="inlineStr">
        <is>
          <t>Change in fair value</t>
        </is>
      </c>
      <c r="B5" s="6" t="n">
        <v>2648</v>
      </c>
    </row>
    <row r="6">
      <c r="A6" s="4" t="inlineStr">
        <is>
          <t>Balance at December 31, 2024</t>
        </is>
      </c>
      <c r="B6" s="7" t="n">
        <v>26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Total revenue</t>
        </is>
      </c>
      <c r="B4" s="7" t="n">
        <v>7566</v>
      </c>
      <c r="C4" s="7" t="n">
        <v>5124</v>
      </c>
    </row>
    <row r="5">
      <c r="A5" s="3" t="inlineStr">
        <is>
          <t>Operating expenses:</t>
        </is>
      </c>
      <c r="B5" s="4" t="inlineStr">
        <is>
          <t xml:space="preserve"> </t>
        </is>
      </c>
      <c r="C5" s="4" t="inlineStr">
        <is>
          <t xml:space="preserve"> </t>
        </is>
      </c>
    </row>
    <row r="6">
      <c r="A6" s="4" t="inlineStr">
        <is>
          <t>Cost of product revenue</t>
        </is>
      </c>
      <c r="B6" s="6" t="n">
        <v>1853</v>
      </c>
      <c r="C6" s="6" t="n">
        <v>289</v>
      </c>
    </row>
    <row r="7">
      <c r="A7" s="4" t="inlineStr">
        <is>
          <t>Cost of collaboration revenue</t>
        </is>
      </c>
      <c r="B7" s="6" t="n">
        <v>887</v>
      </c>
      <c r="C7" s="6" t="n">
        <v>457</v>
      </c>
    </row>
    <row r="8">
      <c r="A8" s="4" t="inlineStr">
        <is>
          <t>Selling, general and administrative</t>
        </is>
      </c>
      <c r="B8" s="6" t="n">
        <v>58822</v>
      </c>
      <c r="C8" s="6" t="n">
        <v>47305</v>
      </c>
    </row>
    <row r="9">
      <c r="A9" s="4" t="inlineStr">
        <is>
          <t>Research and development</t>
        </is>
      </c>
      <c r="B9" s="6" t="n">
        <v>11840</v>
      </c>
      <c r="C9" s="6" t="n">
        <v>20295</v>
      </c>
    </row>
    <row r="10">
      <c r="A10" s="4" t="inlineStr">
        <is>
          <t>Loss on disposal of assets</t>
        </is>
      </c>
      <c r="B10" s="6" t="n">
        <v>83</v>
      </c>
      <c r="C10" s="6" t="n">
        <v>2537</v>
      </c>
    </row>
    <row r="11">
      <c r="A11" s="4" t="inlineStr">
        <is>
          <t>Total operating expenses</t>
        </is>
      </c>
      <c r="B11" s="6" t="n">
        <v>73485</v>
      </c>
      <c r="C11" s="6" t="n">
        <v>70883</v>
      </c>
    </row>
    <row r="12">
      <c r="A12" s="4" t="inlineStr">
        <is>
          <t>Loss from operations</t>
        </is>
      </c>
      <c r="B12" s="6" t="n">
        <v>-65919</v>
      </c>
      <c r="C12" s="6" t="n">
        <v>-65759</v>
      </c>
    </row>
    <row r="13">
      <c r="A13" s="3" t="inlineStr">
        <is>
          <t>Other (expense) income :</t>
        </is>
      </c>
      <c r="B13" s="4" t="inlineStr">
        <is>
          <t xml:space="preserve"> </t>
        </is>
      </c>
      <c r="C13" s="4" t="inlineStr">
        <is>
          <t xml:space="preserve"> </t>
        </is>
      </c>
    </row>
    <row r="14">
      <c r="A14" s="4" t="inlineStr">
        <is>
          <t>Interest income</t>
        </is>
      </c>
      <c r="B14" s="6" t="n">
        <v>1417</v>
      </c>
      <c r="C14" s="6" t="n">
        <v>2740</v>
      </c>
    </row>
    <row r="15">
      <c r="A15" s="4" t="inlineStr">
        <is>
          <t>Interest expense</t>
        </is>
      </c>
      <c r="B15" s="6" t="n">
        <v>-9412</v>
      </c>
      <c r="C15" s="6" t="n">
        <v>-3962</v>
      </c>
    </row>
    <row r="16">
      <c r="A16" s="4" t="inlineStr">
        <is>
          <t>Change in fair value of derivative liability</t>
        </is>
      </c>
      <c r="B16" s="6" t="n">
        <v>-2648</v>
      </c>
      <c r="C16" s="6" t="n">
        <v>0</v>
      </c>
    </row>
    <row r="17">
      <c r="A17" s="4" t="inlineStr">
        <is>
          <t>Other expense</t>
        </is>
      </c>
      <c r="B17" s="6" t="n">
        <v>-17</v>
      </c>
      <c r="C17" s="6" t="n">
        <v>-14</v>
      </c>
    </row>
    <row r="18">
      <c r="A18" s="4" t="inlineStr">
        <is>
          <t>Total other expense, net</t>
        </is>
      </c>
      <c r="B18" s="6" t="n">
        <v>-10660</v>
      </c>
      <c r="C18" s="6" t="n">
        <v>-1236</v>
      </c>
    </row>
    <row r="19">
      <c r="A19" s="4" t="inlineStr">
        <is>
          <t>Net loss</t>
        </is>
      </c>
      <c r="B19" s="7" t="n">
        <v>-76579</v>
      </c>
      <c r="C19" s="7" t="n">
        <v>-66995</v>
      </c>
    </row>
    <row r="20">
      <c r="A20" s="4" t="inlineStr">
        <is>
          <t>Net loss per share, basic</t>
        </is>
      </c>
      <c r="B20" s="9" t="n">
        <v>-1.48</v>
      </c>
      <c r="C20" s="9" t="n">
        <v>-1.48</v>
      </c>
    </row>
    <row r="21">
      <c r="A21" s="4" t="inlineStr">
        <is>
          <t>Net loss per share, diluted</t>
        </is>
      </c>
      <c r="B21" s="9" t="n">
        <v>-1.48</v>
      </c>
      <c r="C21" s="9" t="n">
        <v>-1.48</v>
      </c>
    </row>
    <row r="22">
      <c r="A22" s="4" t="inlineStr">
        <is>
          <t>Weighted-average common shares outstanding, basic</t>
        </is>
      </c>
      <c r="B22" s="6" t="n">
        <v>51808228</v>
      </c>
      <c r="C22" s="6" t="n">
        <v>45342451</v>
      </c>
    </row>
    <row r="23">
      <c r="A23" s="4" t="inlineStr">
        <is>
          <t>Weighted-average common shares outstanding, diluted</t>
        </is>
      </c>
      <c r="B23" s="6" t="n">
        <v>51808228</v>
      </c>
      <c r="C23" s="6" t="n">
        <v>45342451</v>
      </c>
    </row>
    <row r="24">
      <c r="A24" s="4" t="inlineStr">
        <is>
          <t>Product [Member]</t>
        </is>
      </c>
      <c r="B24" s="4" t="inlineStr">
        <is>
          <t xml:space="preserve"> </t>
        </is>
      </c>
      <c r="C24" s="4" t="inlineStr">
        <is>
          <t xml:space="preserve"> </t>
        </is>
      </c>
    </row>
    <row r="25">
      <c r="A25" s="3" t="inlineStr">
        <is>
          <t>Revenues [Abstract]</t>
        </is>
      </c>
      <c r="B25" s="4" t="inlineStr">
        <is>
          <t xml:space="preserve"> </t>
        </is>
      </c>
      <c r="C25" s="4" t="inlineStr">
        <is>
          <t xml:space="preserve"> </t>
        </is>
      </c>
    </row>
    <row r="26">
      <c r="A26" s="4" t="inlineStr">
        <is>
          <t>Total revenue</t>
        </is>
      </c>
      <c r="B26" s="7" t="n">
        <v>6574</v>
      </c>
      <c r="C26" s="7" t="n">
        <v>4658</v>
      </c>
    </row>
    <row r="27">
      <c r="A27" s="4" t="inlineStr">
        <is>
          <t>Collaboration [Member]</t>
        </is>
      </c>
      <c r="B27" s="4" t="inlineStr">
        <is>
          <t xml:space="preserve"> </t>
        </is>
      </c>
      <c r="C27" s="4" t="inlineStr">
        <is>
          <t xml:space="preserve"> </t>
        </is>
      </c>
    </row>
    <row r="28">
      <c r="A28" s="3" t="inlineStr">
        <is>
          <t>Revenues [Abstract]</t>
        </is>
      </c>
      <c r="B28" s="4" t="inlineStr">
        <is>
          <t xml:space="preserve"> </t>
        </is>
      </c>
      <c r="C28" s="4" t="inlineStr">
        <is>
          <t xml:space="preserve"> </t>
        </is>
      </c>
    </row>
    <row r="29">
      <c r="A29" s="4" t="inlineStr">
        <is>
          <t>Total revenue</t>
        </is>
      </c>
      <c r="B29" s="7" t="n">
        <v>992</v>
      </c>
      <c r="C29" s="7" t="n">
        <v>4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Schedule of Key Inputs into Lattice Model for Derivative Liability (Detail) - Derivative liability [Member]</t>
        </is>
      </c>
      <c r="B1" s="2" t="inlineStr">
        <is>
          <t>12 Months Ended</t>
        </is>
      </c>
    </row>
    <row r="2">
      <c r="B2" s="2" t="inlineStr">
        <is>
          <t>Dec. 31, 2024</t>
        </is>
      </c>
    </row>
    <row r="3">
      <c r="A3" s="4" t="inlineStr">
        <is>
          <t>Expected term [Member]</t>
        </is>
      </c>
      <c r="B3" s="4" t="inlineStr">
        <is>
          <t xml:space="preserve"> </t>
        </is>
      </c>
    </row>
    <row r="4">
      <c r="A4" s="3" t="inlineStr">
        <is>
          <t>Fair Value Measurement Inputs and Valuation Techniques [Line Items]</t>
        </is>
      </c>
      <c r="B4" s="4" t="inlineStr">
        <is>
          <t xml:space="preserve"> </t>
        </is>
      </c>
    </row>
    <row r="5">
      <c r="A5" s="4" t="inlineStr">
        <is>
          <t>Expected term (years)</t>
        </is>
      </c>
      <c r="B5" s="4" t="inlineStr">
        <is>
          <t>3 years 6 months 25 days</t>
        </is>
      </c>
    </row>
    <row r="6">
      <c r="A6" s="4" t="inlineStr">
        <is>
          <t>Credit spread [Member]</t>
        </is>
      </c>
      <c r="B6" s="4" t="inlineStr">
        <is>
          <t xml:space="preserve"> </t>
        </is>
      </c>
    </row>
    <row r="7">
      <c r="A7" s="3" t="inlineStr">
        <is>
          <t>Fair Value Measurement Inputs and Valuation Techniques [Line Items]</t>
        </is>
      </c>
      <c r="B7" s="4" t="inlineStr">
        <is>
          <t xml:space="preserve"> </t>
        </is>
      </c>
    </row>
    <row r="8">
      <c r="A8" s="4" t="inlineStr">
        <is>
          <t>Measurement inputs</t>
        </is>
      </c>
      <c r="B8" s="12" t="n">
        <v>0.1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Potential Shares Outstanding not Included in Computation of Diluted Net Loss Per Common Share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Securities that could potentially dilute basic earnings per share</t>
        </is>
      </c>
      <c r="B4" s="6" t="n">
        <v>57162636</v>
      </c>
      <c r="C4" s="6" t="n">
        <v>6645666</v>
      </c>
    </row>
    <row r="5">
      <c r="A5" s="4" t="inlineStr">
        <is>
          <t>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that could potentially dilute basic earnings per share</t>
        </is>
      </c>
      <c r="B7" s="6" t="n">
        <v>8005620</v>
      </c>
      <c r="C7" s="6" t="n">
        <v>5565615</v>
      </c>
    </row>
    <row r="8">
      <c r="A8" s="4" t="inlineStr">
        <is>
          <t>Non-vested shares under restricted stock g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that could potentially dilute basic earnings per share</t>
        </is>
      </c>
      <c r="B10" s="6" t="n">
        <v>384267</v>
      </c>
      <c r="C10" s="6" t="n">
        <v>561500</v>
      </c>
    </row>
    <row r="11">
      <c r="A11" s="4" t="inlineStr">
        <is>
          <t>Warrant [Member] | Debt Financing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that could potentially dilute basic earnings per share</t>
        </is>
      </c>
      <c r="B13" s="6" t="n">
        <v>518551</v>
      </c>
      <c r="C13" s="6" t="n">
        <v>518551</v>
      </c>
    </row>
    <row r="14">
      <c r="A14" s="4" t="inlineStr">
        <is>
          <t>Warrant [Member] | Torii Amendme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ecurities that could potentially dilute basic earnings per share</t>
        </is>
      </c>
      <c r="B16" s="6" t="n">
        <v>500000</v>
      </c>
      <c r="C16" s="6" t="n">
        <v>0</v>
      </c>
    </row>
    <row r="17">
      <c r="A17" s="4" t="inlineStr">
        <is>
          <t>Series A and Series B Warrants Pursuant to Two Thousand Twenty Four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ecurities that could potentially dilute basic earnings per share</t>
        </is>
      </c>
      <c r="B19" s="6" t="n">
        <v>47754198</v>
      </c>
      <c r="C19"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847</v>
      </c>
      <c r="C3" s="7" t="n">
        <v>2226</v>
      </c>
    </row>
    <row r="4">
      <c r="A4" s="4" t="inlineStr">
        <is>
          <t>Accumulated depreciation</t>
        </is>
      </c>
      <c r="B4" s="6" t="n">
        <v>-1258</v>
      </c>
      <c r="C4" s="6" t="n">
        <v>-1174</v>
      </c>
    </row>
    <row r="5">
      <c r="A5" s="4" t="inlineStr">
        <is>
          <t>Total property and equipment, net</t>
        </is>
      </c>
      <c r="B5" s="6" t="n">
        <v>589</v>
      </c>
      <c r="C5" s="6" t="n">
        <v>105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64</v>
      </c>
      <c r="C8" s="6" t="n">
        <v>1543</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26</v>
      </c>
      <c r="C11" s="6" t="n">
        <v>326</v>
      </c>
    </row>
    <row r="12">
      <c r="A12" s="4" t="inlineStr">
        <is>
          <t>Office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3</v>
      </c>
      <c r="C14" s="6" t="n">
        <v>30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54</v>
      </c>
      <c r="C17" s="7" t="n">
        <v>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342</v>
      </c>
      <c r="C4" s="7" t="n">
        <v>530</v>
      </c>
    </row>
    <row r="5">
      <c r="A5" s="4" t="inlineStr">
        <is>
          <t>Loss on disposal of assets</t>
        </is>
      </c>
      <c r="B5" s="7" t="n">
        <v>-83</v>
      </c>
      <c r="C5" s="7" t="n">
        <v>-25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082</v>
      </c>
      <c r="C3" s="7" t="n">
        <v>420</v>
      </c>
    </row>
    <row r="4">
      <c r="A4" s="4" t="inlineStr">
        <is>
          <t>Work in process</t>
        </is>
      </c>
      <c r="B4" s="6" t="n">
        <v>664</v>
      </c>
      <c r="C4" s="6" t="n">
        <v>487</v>
      </c>
    </row>
    <row r="5">
      <c r="A5" s="4" t="inlineStr">
        <is>
          <t>Finished goods</t>
        </is>
      </c>
      <c r="B5" s="6" t="n">
        <v>717</v>
      </c>
      <c r="C5" s="6" t="n">
        <v>115</v>
      </c>
    </row>
    <row r="6">
      <c r="A6" s="4" t="inlineStr">
        <is>
          <t>Total inventory</t>
        </is>
      </c>
      <c r="B6" s="7" t="n">
        <v>2463</v>
      </c>
      <c r="C6" s="7" t="n">
        <v>10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and Other Current Liabilities (Detail)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Gross to net reserves</t>
        </is>
      </c>
      <c r="B3" s="7" t="n">
        <v>10316</v>
      </c>
      <c r="C3" s="7" t="n">
        <v>5357</v>
      </c>
    </row>
    <row r="4">
      <c r="A4" s="4" t="inlineStr">
        <is>
          <t>Compensation and related costs</t>
        </is>
      </c>
      <c r="B4" s="6" t="n">
        <v>1173</v>
      </c>
      <c r="C4" s="6" t="n">
        <v>3438</v>
      </c>
    </row>
    <row r="5">
      <c r="A5" s="4" t="inlineStr">
        <is>
          <t>Clinical trials and drug development</t>
        </is>
      </c>
      <c r="B5" s="6" t="n">
        <v>892</v>
      </c>
      <c r="C5" s="6" t="n">
        <v>2767</v>
      </c>
    </row>
    <row r="6">
      <c r="A6" s="4" t="inlineStr">
        <is>
          <t>Professional fees</t>
        </is>
      </c>
      <c r="B6" s="6" t="n">
        <v>618</v>
      </c>
      <c r="C6" s="6" t="n">
        <v>1423</v>
      </c>
    </row>
    <row r="7">
      <c r="A7" s="4" t="inlineStr">
        <is>
          <t>Commercial-related costs</t>
        </is>
      </c>
      <c r="B7" s="6" t="n">
        <v>407</v>
      </c>
      <c r="C7" s="6" t="n">
        <v>538</v>
      </c>
    </row>
    <row r="8">
      <c r="A8" s="4" t="inlineStr">
        <is>
          <t>Other current liabilities</t>
        </is>
      </c>
      <c r="B8" s="6" t="n">
        <v>105</v>
      </c>
      <c r="C8" s="6" t="n">
        <v>244</v>
      </c>
    </row>
    <row r="9">
      <c r="A9" s="4" t="inlineStr">
        <is>
          <t>Machinery and equipment</t>
        </is>
      </c>
      <c r="B9" s="6" t="n">
        <v>0</v>
      </c>
      <c r="C9" s="6" t="n">
        <v>93</v>
      </c>
    </row>
    <row r="10">
      <c r="A10" s="4" t="inlineStr">
        <is>
          <t>Total accrued expenses and other current liabilities</t>
        </is>
      </c>
      <c r="B10" s="7" t="n">
        <v>13511</v>
      </c>
      <c r="C10" s="7" t="n">
        <v>138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12 Months Ended</t>
        </is>
      </c>
    </row>
    <row r="2">
      <c r="B2" s="2" t="inlineStr">
        <is>
          <t>Dec. 31, 2024 USD ($)</t>
        </is>
      </c>
    </row>
    <row r="3">
      <c r="A3" s="3" t="inlineStr">
        <is>
          <t>Product Liability Contingency [Line Items]</t>
        </is>
      </c>
      <c r="B3" s="4" t="inlineStr">
        <is>
          <t xml:space="preserve"> </t>
        </is>
      </c>
    </row>
    <row r="4">
      <c r="A4" s="4" t="inlineStr">
        <is>
          <t>Proceeds from settlement of litigation</t>
        </is>
      </c>
      <c r="B4" s="7" t="n">
        <v>800</v>
      </c>
    </row>
    <row r="5">
      <c r="A5" s="4" t="inlineStr">
        <is>
          <t>Crude Cantharidin Material [Member]</t>
        </is>
      </c>
      <c r="B5" s="4" t="inlineStr">
        <is>
          <t xml:space="preserve"> </t>
        </is>
      </c>
    </row>
    <row r="6">
      <c r="A6" s="3" t="inlineStr">
        <is>
          <t>Product Liability Contingency [Line Items]</t>
        </is>
      </c>
      <c r="B6" s="4" t="inlineStr">
        <is>
          <t xml:space="preserve"> </t>
        </is>
      </c>
    </row>
    <row r="7">
      <c r="A7" s="4" t="inlineStr">
        <is>
          <t>Purchase agreement term</t>
        </is>
      </c>
      <c r="B7" s="4" t="inlineStr">
        <is>
          <t>5 years</t>
        </is>
      </c>
    </row>
    <row r="8">
      <c r="A8" s="4" t="inlineStr">
        <is>
          <t>Purchase commitment amount</t>
        </is>
      </c>
      <c r="B8" s="7"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holders' (Deficit) Equity - Additional Information (Detail) - USD ($) $ / shares in Units, $ in Millions</t>
        </is>
      </c>
      <c r="C1" s="2" t="inlineStr">
        <is>
          <t>1 Months Ended</t>
        </is>
      </c>
      <c r="E1" s="2" t="inlineStr">
        <is>
          <t>12 Months Ended</t>
        </is>
      </c>
    </row>
    <row r="2">
      <c r="B2" s="2" t="inlineStr">
        <is>
          <t>Nov. 22, 2024</t>
        </is>
      </c>
      <c r="C2" s="2" t="inlineStr">
        <is>
          <t>Nov. 30, 2024</t>
        </is>
      </c>
      <c r="D2" s="2" t="inlineStr">
        <is>
          <t>Feb. 28, 2023</t>
        </is>
      </c>
      <c r="E2" s="2" t="inlineStr">
        <is>
          <t>Dec. 31, 2024</t>
        </is>
      </c>
      <c r="F2" s="2" t="inlineStr">
        <is>
          <t>Dec. 31, 2022</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t>
        </is>
      </c>
      <c r="B4" s="4" t="inlineStr">
        <is>
          <t xml:space="preserve"> </t>
        </is>
      </c>
      <c r="C4" s="4" t="inlineStr">
        <is>
          <t xml:space="preserve"> </t>
        </is>
      </c>
      <c r="D4" s="4" t="inlineStr">
        <is>
          <t xml:space="preserve"> </t>
        </is>
      </c>
      <c r="E4" s="6" t="n">
        <v>200000000</v>
      </c>
      <c r="F4" s="4" t="inlineStr">
        <is>
          <t xml:space="preserve"> </t>
        </is>
      </c>
      <c r="G4" s="6" t="n">
        <v>200000000</v>
      </c>
    </row>
    <row r="5">
      <c r="A5" s="4" t="inlineStr">
        <is>
          <t>Common stock, par value</t>
        </is>
      </c>
      <c r="B5" s="4" t="inlineStr">
        <is>
          <t xml:space="preserve"> </t>
        </is>
      </c>
      <c r="C5" s="4" t="inlineStr">
        <is>
          <t xml:space="preserve"> </t>
        </is>
      </c>
      <c r="D5" s="4" t="inlineStr">
        <is>
          <t xml:space="preserve"> </t>
        </is>
      </c>
      <c r="E5" s="8" t="n">
        <v>0.0001</v>
      </c>
      <c r="F5" s="4" t="inlineStr">
        <is>
          <t xml:space="preserve"> </t>
        </is>
      </c>
      <c r="G5" s="8" t="n">
        <v>0.0001</v>
      </c>
    </row>
    <row r="6">
      <c r="A6" s="4" t="inlineStr">
        <is>
          <t>Offering expenses</t>
        </is>
      </c>
      <c r="B6" s="5" t="n">
        <v>2.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price (per share)</t>
        </is>
      </c>
      <c r="B9" s="4" t="inlineStr">
        <is>
          <t xml:space="preserve"> </t>
        </is>
      </c>
      <c r="C9" s="8" t="n">
        <v>3.4504</v>
      </c>
      <c r="D9" s="4" t="inlineStr">
        <is>
          <t xml:space="preserve"> </t>
        </is>
      </c>
      <c r="E9" s="4" t="inlineStr">
        <is>
          <t xml:space="preserve"> </t>
        </is>
      </c>
      <c r="F9" s="4" t="inlineStr">
        <is>
          <t xml:space="preserve"> </t>
        </is>
      </c>
      <c r="G9" s="4" t="inlineStr">
        <is>
          <t xml:space="preserve"> </t>
        </is>
      </c>
    </row>
    <row r="10">
      <c r="A10" s="4" t="inlineStr">
        <is>
          <t>Exercise Price</t>
        </is>
      </c>
      <c r="B10" s="4" t="inlineStr">
        <is>
          <t xml:space="preserve"> </t>
        </is>
      </c>
      <c r="C10" s="8" t="n">
        <v>3.4504</v>
      </c>
      <c r="D10" s="4" t="inlineStr">
        <is>
          <t xml:space="preserve"> </t>
        </is>
      </c>
      <c r="E10" s="4" t="inlineStr">
        <is>
          <t xml:space="preserve"> </t>
        </is>
      </c>
      <c r="F10" s="4" t="inlineStr">
        <is>
          <t xml:space="preserve"> </t>
        </is>
      </c>
      <c r="G10" s="4" t="inlineStr">
        <is>
          <t xml:space="preserve"> </t>
        </is>
      </c>
    </row>
    <row r="11">
      <c r="A11" s="4" t="inlineStr">
        <is>
          <t>Pre Funded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issued to purchase company's common stock</t>
        </is>
      </c>
      <c r="B13" s="4" t="inlineStr">
        <is>
          <t xml:space="preserve"> </t>
        </is>
      </c>
      <c r="C13" s="4" t="inlineStr">
        <is>
          <t xml:space="preserve"> </t>
        </is>
      </c>
      <c r="D13" s="4" t="inlineStr">
        <is>
          <t xml:space="preserve"> </t>
        </is>
      </c>
      <c r="E13" s="6" t="n">
        <v>1481481</v>
      </c>
      <c r="F13" s="4" t="inlineStr">
        <is>
          <t xml:space="preserve"> </t>
        </is>
      </c>
      <c r="G13" s="4" t="inlineStr">
        <is>
          <t xml:space="preserve"> </t>
        </is>
      </c>
    </row>
    <row r="14">
      <c r="A14" s="4" t="inlineStr">
        <is>
          <t>Warrant price (per share)</t>
        </is>
      </c>
      <c r="B14" s="4" t="inlineStr">
        <is>
          <t xml:space="preserve"> </t>
        </is>
      </c>
      <c r="C14" s="4" t="inlineStr">
        <is>
          <t xml:space="preserve"> </t>
        </is>
      </c>
      <c r="D14" s="8" t="n">
        <v>6.7499</v>
      </c>
      <c r="E14" s="8" t="n">
        <v>0.0001</v>
      </c>
      <c r="F14" s="4" t="inlineStr">
        <is>
          <t xml:space="preserve"> </t>
        </is>
      </c>
      <c r="G14" s="4" t="inlineStr">
        <is>
          <t xml:space="preserve"> </t>
        </is>
      </c>
    </row>
    <row r="15">
      <c r="A15" s="4" t="inlineStr">
        <is>
          <t>Exercise Price</t>
        </is>
      </c>
      <c r="B15" s="4" t="inlineStr">
        <is>
          <t xml:space="preserve"> </t>
        </is>
      </c>
      <c r="C15" s="4" t="inlineStr">
        <is>
          <t xml:space="preserve"> </t>
        </is>
      </c>
      <c r="D15" s="8" t="n">
        <v>6.7499</v>
      </c>
      <c r="E15" s="8" t="n">
        <v>0.0001</v>
      </c>
      <c r="F15" s="4" t="inlineStr">
        <is>
          <t xml:space="preserve"> </t>
        </is>
      </c>
      <c r="G15" s="4" t="inlineStr">
        <is>
          <t xml:space="preserve"> </t>
        </is>
      </c>
    </row>
    <row r="16">
      <c r="A16" s="4" t="inlineStr">
        <is>
          <t>February 2023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hares sold</t>
        </is>
      </c>
      <c r="B18" s="4" t="inlineStr">
        <is>
          <t xml:space="preserve"> </t>
        </is>
      </c>
      <c r="C18" s="4" t="inlineStr">
        <is>
          <t xml:space="preserve"> </t>
        </is>
      </c>
      <c r="D18" s="6" t="n">
        <v>750000</v>
      </c>
      <c r="E18" s="4" t="inlineStr">
        <is>
          <t xml:space="preserve"> </t>
        </is>
      </c>
      <c r="F18" s="4" t="inlineStr">
        <is>
          <t xml:space="preserve"> </t>
        </is>
      </c>
      <c r="G18" s="4" t="inlineStr">
        <is>
          <t xml:space="preserve"> </t>
        </is>
      </c>
    </row>
    <row r="19">
      <c r="A19" s="4" t="inlineStr">
        <is>
          <t>Sale of stock consideration</t>
        </is>
      </c>
      <c r="B19" s="4" t="inlineStr">
        <is>
          <t xml:space="preserve"> </t>
        </is>
      </c>
      <c r="C19" s="4" t="inlineStr">
        <is>
          <t xml:space="preserve"> </t>
        </is>
      </c>
      <c r="D19" s="5" t="n">
        <v>30.3</v>
      </c>
      <c r="E19" s="4" t="inlineStr">
        <is>
          <t xml:space="preserve"> </t>
        </is>
      </c>
      <c r="F19" s="4" t="inlineStr">
        <is>
          <t xml:space="preserve"> </t>
        </is>
      </c>
      <c r="G19" s="4" t="inlineStr">
        <is>
          <t xml:space="preserve"> </t>
        </is>
      </c>
    </row>
    <row r="20">
      <c r="A20" s="4" t="inlineStr">
        <is>
          <t>Shares Issued, Price Per Share</t>
        </is>
      </c>
      <c r="B20" s="4" t="inlineStr">
        <is>
          <t xml:space="preserve"> </t>
        </is>
      </c>
      <c r="C20" s="4" t="inlineStr">
        <is>
          <t xml:space="preserve"> </t>
        </is>
      </c>
      <c r="D20" s="9" t="n">
        <v>6.75</v>
      </c>
      <c r="E20" s="4" t="inlineStr">
        <is>
          <t xml:space="preserve"> </t>
        </is>
      </c>
      <c r="F20" s="4" t="inlineStr">
        <is>
          <t xml:space="preserve"> </t>
        </is>
      </c>
      <c r="G20" s="4" t="inlineStr">
        <is>
          <t xml:space="preserve"> </t>
        </is>
      </c>
    </row>
    <row r="21">
      <c r="A21" s="4" t="inlineStr">
        <is>
          <t>Shares issued</t>
        </is>
      </c>
      <c r="B21" s="4" t="inlineStr">
        <is>
          <t xml:space="preserve"> </t>
        </is>
      </c>
      <c r="C21" s="4" t="inlineStr">
        <is>
          <t xml:space="preserve"> </t>
        </is>
      </c>
      <c r="D21" s="6" t="n">
        <v>750000</v>
      </c>
      <c r="E21" s="4" t="inlineStr">
        <is>
          <t xml:space="preserve"> </t>
        </is>
      </c>
      <c r="F21" s="4" t="inlineStr">
        <is>
          <t xml:space="preserve"> </t>
        </is>
      </c>
      <c r="G21" s="4" t="inlineStr">
        <is>
          <t xml:space="preserve"> </t>
        </is>
      </c>
    </row>
    <row r="22">
      <c r="A22" s="4" t="inlineStr">
        <is>
          <t>February 2023 Offering [Member] | Pre Funded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issued to purchase company's common stock</t>
        </is>
      </c>
      <c r="B24" s="4" t="inlineStr">
        <is>
          <t xml:space="preserve"> </t>
        </is>
      </c>
      <c r="C24" s="4" t="inlineStr">
        <is>
          <t xml:space="preserve"> </t>
        </is>
      </c>
      <c r="D24" s="6" t="n">
        <v>4064814</v>
      </c>
      <c r="E24" s="4" t="inlineStr">
        <is>
          <t xml:space="preserve"> </t>
        </is>
      </c>
      <c r="F24" s="4" t="inlineStr">
        <is>
          <t xml:space="preserve"> </t>
        </is>
      </c>
      <c r="G24" s="4" t="inlineStr">
        <is>
          <t xml:space="preserve"> </t>
        </is>
      </c>
    </row>
    <row r="25">
      <c r="A25" s="4" t="inlineStr">
        <is>
          <t>Number of shares exercised</t>
        </is>
      </c>
      <c r="B25" s="4" t="inlineStr">
        <is>
          <t xml:space="preserve"> </t>
        </is>
      </c>
      <c r="C25" s="4" t="inlineStr">
        <is>
          <t xml:space="preserve"> </t>
        </is>
      </c>
      <c r="D25" s="4" t="inlineStr">
        <is>
          <t xml:space="preserve"> </t>
        </is>
      </c>
      <c r="E25" s="6" t="n">
        <v>2583242</v>
      </c>
      <c r="F25" s="4" t="inlineStr">
        <is>
          <t xml:space="preserve"> </t>
        </is>
      </c>
      <c r="G25" s="4" t="inlineStr">
        <is>
          <t xml:space="preserve"> </t>
        </is>
      </c>
    </row>
    <row r="26">
      <c r="A26" s="4" t="inlineStr">
        <is>
          <t>November 2024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ommon shares sold</t>
        </is>
      </c>
      <c r="B28" s="6" t="n">
        <v>45518243</v>
      </c>
      <c r="C28" s="6" t="n">
        <v>45518243</v>
      </c>
      <c r="D28" s="4" t="inlineStr">
        <is>
          <t xml:space="preserve"> </t>
        </is>
      </c>
      <c r="E28" s="4" t="inlineStr">
        <is>
          <t xml:space="preserve"> </t>
        </is>
      </c>
      <c r="F28" s="4" t="inlineStr">
        <is>
          <t xml:space="preserve"> </t>
        </is>
      </c>
      <c r="G28" s="4" t="inlineStr">
        <is>
          <t xml:space="preserve"> </t>
        </is>
      </c>
    </row>
    <row r="29">
      <c r="A29" s="4" t="inlineStr">
        <is>
          <t>Net proceeds from issuance</t>
        </is>
      </c>
      <c r="B29" s="5" t="n">
        <v>39.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Price Per Share</t>
        </is>
      </c>
      <c r="B30" s="9" t="n">
        <v>0.89</v>
      </c>
      <c r="C30" s="9" t="n">
        <v>0.89</v>
      </c>
      <c r="D30" s="4" t="inlineStr">
        <is>
          <t xml:space="preserve"> </t>
        </is>
      </c>
      <c r="E30" s="4" t="inlineStr">
        <is>
          <t xml:space="preserve"> </t>
        </is>
      </c>
      <c r="F30" s="4" t="inlineStr">
        <is>
          <t xml:space="preserve"> </t>
        </is>
      </c>
      <c r="G30" s="4" t="inlineStr">
        <is>
          <t xml:space="preserve"> </t>
        </is>
      </c>
    </row>
    <row r="31">
      <c r="A31" s="4" t="inlineStr">
        <is>
          <t>Shares issued</t>
        </is>
      </c>
      <c r="B31" s="6" t="n">
        <v>45518243</v>
      </c>
      <c r="C31" s="6" t="n">
        <v>45518243</v>
      </c>
      <c r="D31" s="4" t="inlineStr">
        <is>
          <t xml:space="preserve"> </t>
        </is>
      </c>
      <c r="E31" s="4" t="inlineStr">
        <is>
          <t xml:space="preserve"> </t>
        </is>
      </c>
      <c r="F31" s="4" t="inlineStr">
        <is>
          <t xml:space="preserve"> </t>
        </is>
      </c>
      <c r="G31" s="4" t="inlineStr">
        <is>
          <t xml:space="preserve"> </t>
        </is>
      </c>
    </row>
    <row r="32">
      <c r="A32" s="4" t="inlineStr">
        <is>
          <t>Offering expenses</t>
        </is>
      </c>
      <c r="B32" s="5" t="n">
        <v>2.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vember 2024 Offering [Member] | Series A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issued to purchase company's common stock</t>
        </is>
      </c>
      <c r="B35" s="6" t="n">
        <v>23877099</v>
      </c>
      <c r="C35" s="6" t="n">
        <v>23877099</v>
      </c>
      <c r="D35" s="4" t="inlineStr">
        <is>
          <t xml:space="preserve"> </t>
        </is>
      </c>
      <c r="E35" s="4" t="inlineStr">
        <is>
          <t xml:space="preserve"> </t>
        </is>
      </c>
      <c r="F35" s="4" t="inlineStr">
        <is>
          <t xml:space="preserve"> </t>
        </is>
      </c>
      <c r="G35" s="4" t="inlineStr">
        <is>
          <t xml:space="preserve"> </t>
        </is>
      </c>
    </row>
    <row r="36">
      <c r="A36" s="4" t="inlineStr">
        <is>
          <t>Warrant price (per share)</t>
        </is>
      </c>
      <c r="B36" s="10" t="n">
        <v>1.068</v>
      </c>
      <c r="C36" s="10" t="n">
        <v>1.068</v>
      </c>
      <c r="D36" s="4" t="inlineStr">
        <is>
          <t xml:space="preserve"> </t>
        </is>
      </c>
      <c r="E36" s="4" t="inlineStr">
        <is>
          <t xml:space="preserve"> </t>
        </is>
      </c>
      <c r="F36" s="4" t="inlineStr">
        <is>
          <t xml:space="preserve"> </t>
        </is>
      </c>
      <c r="G36" s="4" t="inlineStr">
        <is>
          <t xml:space="preserve"> </t>
        </is>
      </c>
    </row>
    <row r="37">
      <c r="A37" s="4" t="inlineStr">
        <is>
          <t>Exercise Price</t>
        </is>
      </c>
      <c r="B37" s="10" t="n">
        <v>1.068</v>
      </c>
      <c r="C37" s="10" t="n">
        <v>1.068</v>
      </c>
      <c r="D37" s="4" t="inlineStr">
        <is>
          <t xml:space="preserve"> </t>
        </is>
      </c>
      <c r="E37" s="4" t="inlineStr">
        <is>
          <t xml:space="preserve"> </t>
        </is>
      </c>
      <c r="F37" s="4" t="inlineStr">
        <is>
          <t xml:space="preserve"> </t>
        </is>
      </c>
      <c r="G37" s="4" t="inlineStr">
        <is>
          <t xml:space="preserve"> </t>
        </is>
      </c>
    </row>
    <row r="38">
      <c r="A38" s="4" t="inlineStr">
        <is>
          <t>November 2024 Offering [Member] | Series B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 issued to purchase company's common stock</t>
        </is>
      </c>
      <c r="B40" s="6" t="n">
        <v>23877099</v>
      </c>
      <c r="C40" s="6" t="n">
        <v>23877099</v>
      </c>
      <c r="D40" s="4" t="inlineStr">
        <is>
          <t xml:space="preserve"> </t>
        </is>
      </c>
      <c r="E40" s="4" t="inlineStr">
        <is>
          <t xml:space="preserve"> </t>
        </is>
      </c>
      <c r="F40" s="4" t="inlineStr">
        <is>
          <t xml:space="preserve"> </t>
        </is>
      </c>
      <c r="G40" s="4" t="inlineStr">
        <is>
          <t xml:space="preserve"> </t>
        </is>
      </c>
    </row>
    <row r="41">
      <c r="A41" s="4" t="inlineStr">
        <is>
          <t>Warrant price (per share)</t>
        </is>
      </c>
      <c r="B41" s="10" t="n">
        <v>1.335</v>
      </c>
      <c r="C41" s="10" t="n">
        <v>1.335</v>
      </c>
      <c r="D41" s="4" t="inlineStr">
        <is>
          <t xml:space="preserve"> </t>
        </is>
      </c>
      <c r="E41" s="4" t="inlineStr">
        <is>
          <t xml:space="preserve"> </t>
        </is>
      </c>
      <c r="F41" s="4" t="inlineStr">
        <is>
          <t xml:space="preserve"> </t>
        </is>
      </c>
      <c r="G41" s="4" t="inlineStr">
        <is>
          <t xml:space="preserve"> </t>
        </is>
      </c>
    </row>
    <row r="42">
      <c r="A42" s="4" t="inlineStr">
        <is>
          <t>Exercise Price</t>
        </is>
      </c>
      <c r="B42" s="10" t="n">
        <v>1.335</v>
      </c>
      <c r="C42" s="10" t="n">
        <v>1.335</v>
      </c>
      <c r="D42" s="4" t="inlineStr">
        <is>
          <t xml:space="preserve"> </t>
        </is>
      </c>
      <c r="E42" s="4" t="inlineStr">
        <is>
          <t xml:space="preserve"> </t>
        </is>
      </c>
      <c r="F42" s="4" t="inlineStr">
        <is>
          <t xml:space="preserve"> </t>
        </is>
      </c>
      <c r="G42" s="4" t="inlineStr">
        <is>
          <t xml:space="preserve"> </t>
        </is>
      </c>
    </row>
    <row r="43">
      <c r="A43" s="4" t="inlineStr">
        <is>
          <t>November 2024 Offering [Member] | Pre Funded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 issued to purchase company's common stock</t>
        </is>
      </c>
      <c r="B45" s="6" t="n">
        <v>2235955</v>
      </c>
      <c r="C45" s="6" t="n">
        <v>2235955</v>
      </c>
      <c r="D45" s="4" t="inlineStr">
        <is>
          <t xml:space="preserve"> </t>
        </is>
      </c>
      <c r="E45" s="4" t="inlineStr">
        <is>
          <t xml:space="preserve"> </t>
        </is>
      </c>
      <c r="F45" s="4" t="inlineStr">
        <is>
          <t xml:space="preserve"> </t>
        </is>
      </c>
      <c r="G45" s="4" t="inlineStr">
        <is>
          <t xml:space="preserve"> </t>
        </is>
      </c>
    </row>
    <row r="46">
      <c r="A46" s="4" t="inlineStr">
        <is>
          <t>Number of shares exercised</t>
        </is>
      </c>
      <c r="B46" s="4" t="inlineStr">
        <is>
          <t xml:space="preserve"> </t>
        </is>
      </c>
      <c r="C46" s="4" t="inlineStr">
        <is>
          <t xml:space="preserve"> </t>
        </is>
      </c>
      <c r="D46" s="4" t="inlineStr">
        <is>
          <t xml:space="preserve"> </t>
        </is>
      </c>
      <c r="E46" s="4" t="inlineStr">
        <is>
          <t xml:space="preserve"> </t>
        </is>
      </c>
      <c r="F46" s="6" t="n">
        <v>660955</v>
      </c>
      <c r="G46" s="4" t="inlineStr">
        <is>
          <t xml:space="preserve"> </t>
        </is>
      </c>
    </row>
    <row r="47">
      <c r="A47" s="4" t="inlineStr">
        <is>
          <t>Shares Issued, Price Per Share</t>
        </is>
      </c>
      <c r="B47" s="8" t="n">
        <v>0.889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vember 2024 Offering [Member] | Pre Funded Warrant [Member] | Series A and Series B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Price Per Share</t>
        </is>
      </c>
      <c r="B50" s="4" t="inlineStr">
        <is>
          <t xml:space="preserve"> </t>
        </is>
      </c>
      <c r="C50" s="8" t="n">
        <v>0.8899</v>
      </c>
      <c r="D50" s="4" t="inlineStr">
        <is>
          <t xml:space="preserve"> </t>
        </is>
      </c>
      <c r="E50" s="4" t="inlineStr">
        <is>
          <t xml:space="preserve"> </t>
        </is>
      </c>
      <c r="F50" s="4" t="inlineStr">
        <is>
          <t xml:space="preserve"> </t>
        </is>
      </c>
      <c r="G5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Equity - Summary of Company's Outstanding Warrants (Detail) - $ / shares</t>
        </is>
      </c>
      <c r="B1" s="2" t="inlineStr">
        <is>
          <t>Dec. 31, 2024</t>
        </is>
      </c>
      <c r="C1" s="2" t="inlineStr">
        <is>
          <t>Feb. 28, 2023</t>
        </is>
      </c>
    </row>
    <row r="2">
      <c r="A2" s="4" t="inlineStr">
        <is>
          <t>Pre-funded warrants pursuant to common stock issuanc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warrants</t>
        </is>
      </c>
      <c r="B4" s="6" t="n">
        <v>1481481</v>
      </c>
      <c r="C4" s="4" t="inlineStr">
        <is>
          <t xml:space="preserve"> </t>
        </is>
      </c>
    </row>
    <row r="5">
      <c r="A5" s="4" t="inlineStr">
        <is>
          <t>Exercise Price</t>
        </is>
      </c>
      <c r="B5" s="8" t="n">
        <v>0.0001</v>
      </c>
      <c r="C5" s="8" t="n">
        <v>6.7499</v>
      </c>
    </row>
    <row r="6">
      <c r="A6" s="4" t="inlineStr">
        <is>
          <t>Warrants issued with OrbiMed debt facility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warrants</t>
        </is>
      </c>
      <c r="B8" s="6" t="n">
        <v>518551</v>
      </c>
      <c r="C8" s="4" t="inlineStr">
        <is>
          <t xml:space="preserve"> </t>
        </is>
      </c>
    </row>
    <row r="9">
      <c r="A9" s="4" t="inlineStr">
        <is>
          <t>Exercise Price</t>
        </is>
      </c>
      <c r="B9" s="8" t="n">
        <v>3.4504</v>
      </c>
      <c r="C9" s="4" t="inlineStr">
        <is>
          <t xml:space="preserve"> </t>
        </is>
      </c>
    </row>
    <row r="10">
      <c r="A10" s="4" t="inlineStr">
        <is>
          <t>Expiration Date</t>
        </is>
      </c>
      <c r="B10" s="4" t="inlineStr">
        <is>
          <t>Jul. 26,  2033</t>
        </is>
      </c>
      <c r="C10" s="4" t="inlineStr">
        <is>
          <t xml:space="preserve"> </t>
        </is>
      </c>
    </row>
    <row r="11">
      <c r="A11" s="4" t="inlineStr">
        <is>
          <t>Torii Amendme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warrants</t>
        </is>
      </c>
      <c r="B13" s="6" t="n">
        <v>500000</v>
      </c>
      <c r="C13" s="4" t="inlineStr">
        <is>
          <t xml:space="preserve"> </t>
        </is>
      </c>
    </row>
    <row r="14">
      <c r="A14" s="4" t="inlineStr">
        <is>
          <t>Exercise Price</t>
        </is>
      </c>
      <c r="B14" s="9" t="n">
        <v>9.56</v>
      </c>
      <c r="C14" s="4" t="inlineStr">
        <is>
          <t xml:space="preserve"> </t>
        </is>
      </c>
    </row>
    <row r="15">
      <c r="A15" s="4" t="inlineStr">
        <is>
          <t>Expiration Date</t>
        </is>
      </c>
      <c r="B15" s="4" t="inlineStr">
        <is>
          <t>May 14,  2034</t>
        </is>
      </c>
      <c r="C15" s="4" t="inlineStr">
        <is>
          <t xml:space="preserve"> </t>
        </is>
      </c>
    </row>
    <row r="16">
      <c r="A16" s="4" t="inlineStr">
        <is>
          <t>Pre Funded Warrant 2024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warrants</t>
        </is>
      </c>
      <c r="B18" s="6" t="n">
        <v>1575000</v>
      </c>
      <c r="C18" s="4" t="inlineStr">
        <is>
          <t xml:space="preserve"> </t>
        </is>
      </c>
    </row>
    <row r="19">
      <c r="A19" s="4" t="inlineStr">
        <is>
          <t>Exercise Price</t>
        </is>
      </c>
      <c r="B19" s="8" t="n">
        <v>0.0001</v>
      </c>
      <c r="C19" s="4" t="inlineStr">
        <is>
          <t xml:space="preserve"> </t>
        </is>
      </c>
    </row>
    <row r="20">
      <c r="A20" s="4" t="inlineStr">
        <is>
          <t>Series A Warrants 2024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warrants</t>
        </is>
      </c>
      <c r="B22" s="6" t="n">
        <v>23877099</v>
      </c>
      <c r="C22" s="4" t="inlineStr">
        <is>
          <t xml:space="preserve"> </t>
        </is>
      </c>
    </row>
    <row r="23">
      <c r="A23" s="4" t="inlineStr">
        <is>
          <t>Exercise Price</t>
        </is>
      </c>
      <c r="B23" s="10" t="n">
        <v>1.068</v>
      </c>
      <c r="C23" s="4" t="inlineStr">
        <is>
          <t xml:space="preserve"> </t>
        </is>
      </c>
    </row>
    <row r="24">
      <c r="A24" s="4" t="inlineStr">
        <is>
          <t>Expiration Date</t>
        </is>
      </c>
      <c r="B24" s="4" t="inlineStr">
        <is>
          <t>Nov. 21,  2025</t>
        </is>
      </c>
      <c r="C24" s="4" t="inlineStr">
        <is>
          <t xml:space="preserve"> </t>
        </is>
      </c>
    </row>
    <row r="25">
      <c r="A25" s="4" t="inlineStr">
        <is>
          <t>Series B Warrants 2024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warrants</t>
        </is>
      </c>
      <c r="B27" s="6" t="n">
        <v>23877099</v>
      </c>
      <c r="C27" s="4" t="inlineStr">
        <is>
          <t xml:space="preserve"> </t>
        </is>
      </c>
    </row>
    <row r="28">
      <c r="A28" s="4" t="inlineStr">
        <is>
          <t>Exercise Price</t>
        </is>
      </c>
      <c r="B28" s="10" t="n">
        <v>1.335</v>
      </c>
      <c r="C28" s="4" t="inlineStr">
        <is>
          <t xml:space="preserve"> </t>
        </is>
      </c>
    </row>
    <row r="29">
      <c r="A29" s="4" t="inlineStr">
        <is>
          <t>Expiration Date</t>
        </is>
      </c>
      <c r="B29" s="4" t="inlineStr">
        <is>
          <t>Nov. 20,  2029</t>
        </is>
      </c>
      <c r="C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24" customWidth="1" min="9" max="9"/>
    <col width="14" customWidth="1" min="10" max="10"/>
    <col width="14" customWidth="1" min="11" max="11"/>
    <col width="14" customWidth="1" min="12" max="12"/>
  </cols>
  <sheetData>
    <row r="1">
      <c r="A1" s="1" t="inlineStr">
        <is>
          <t>Stock-Based Compensation - Additional Information (Detail) - USD ($) $ / shares in Units, $ in Millions</t>
        </is>
      </c>
      <c r="E1" s="2" t="inlineStr">
        <is>
          <t>1 Months Ended</t>
        </is>
      </c>
      <c r="H1" s="2" t="inlineStr">
        <is>
          <t>3 Months Ended</t>
        </is>
      </c>
      <c r="I1" s="2" t="inlineStr">
        <is>
          <t>12 Months Ended</t>
        </is>
      </c>
    </row>
    <row r="2">
      <c r="B2" s="2" t="inlineStr">
        <is>
          <t>Jul. 21, 2024</t>
        </is>
      </c>
      <c r="C2" s="2" t="inlineStr">
        <is>
          <t>Aug. 24, 2023</t>
        </is>
      </c>
      <c r="D2" s="2" t="inlineStr">
        <is>
          <t>Jul. 21, 2023</t>
        </is>
      </c>
      <c r="E2" s="2" t="inlineStr">
        <is>
          <t>Oct. 31, 2024</t>
        </is>
      </c>
      <c r="F2" s="2" t="inlineStr">
        <is>
          <t>Aug. 31, 2020</t>
        </is>
      </c>
      <c r="G2" s="2" t="inlineStr">
        <is>
          <t>Nov. 30, 2019</t>
        </is>
      </c>
      <c r="H2" s="2" t="inlineStr">
        <is>
          <t>Mar. 31, 2023</t>
        </is>
      </c>
      <c r="I2" s="2" t="inlineStr">
        <is>
          <t>Dec. 31, 2024</t>
        </is>
      </c>
      <c r="J2" s="2" t="inlineStr">
        <is>
          <t>Dec. 31, 2023</t>
        </is>
      </c>
      <c r="K2" s="2" t="inlineStr">
        <is>
          <t>Dec. 04, 2024</t>
        </is>
      </c>
      <c r="L2" s="2" t="inlineStr">
        <is>
          <t>Nov. 30, 2024</t>
        </is>
      </c>
    </row>
    <row r="3">
      <c r="A3" s="4" t="inlineStr">
        <is>
          <t>Employee and Non-Employee Stock 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options granted contractu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 years</t>
        </is>
      </c>
      <c r="J5" s="4" t="inlineStr">
        <is>
          <t xml:space="preserve"> </t>
        </is>
      </c>
      <c r="K5" s="4" t="inlineStr">
        <is>
          <t xml:space="preserve"> </t>
        </is>
      </c>
      <c r="L5" s="4" t="inlineStr">
        <is>
          <t xml:space="preserve"> </t>
        </is>
      </c>
    </row>
    <row r="6">
      <c r="A6" s="4" t="inlineStr">
        <is>
          <t>Stock option vesting term,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through 2028</t>
        </is>
      </c>
      <c r="J6" s="4" t="inlineStr">
        <is>
          <t xml:space="preserve"> </t>
        </is>
      </c>
      <c r="K6" s="4" t="inlineStr">
        <is>
          <t xml:space="preserve"> </t>
        </is>
      </c>
      <c r="L6" s="4" t="inlineStr">
        <is>
          <t xml:space="preserve"> </t>
        </is>
      </c>
    </row>
    <row r="7">
      <c r="A7" s="4" t="inlineStr">
        <is>
          <t>Stock options expiration term,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rough 2034</t>
        </is>
      </c>
      <c r="J7" s="4" t="inlineStr">
        <is>
          <t xml:space="preserve"> </t>
        </is>
      </c>
      <c r="K7" s="4" t="inlineStr">
        <is>
          <t xml:space="preserve"> </t>
        </is>
      </c>
      <c r="L7" s="4" t="inlineStr">
        <is>
          <t xml:space="preserve"> </t>
        </is>
      </c>
    </row>
    <row r="8">
      <c r="A8" s="4" t="inlineStr">
        <is>
          <t>Weighted average grant date fai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2.86</v>
      </c>
      <c r="J8" s="9" t="n">
        <v>5.07</v>
      </c>
      <c r="K8" s="4" t="inlineStr">
        <is>
          <t xml:space="preserve"> </t>
        </is>
      </c>
      <c r="L8" s="4" t="inlineStr">
        <is>
          <t xml:space="preserve"> </t>
        </is>
      </c>
    </row>
    <row r="9">
      <c r="A9" s="4" t="inlineStr">
        <is>
          <t>Total unrecogniz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5</v>
      </c>
      <c r="J9" s="4" t="inlineStr">
        <is>
          <t xml:space="preserve"> </t>
        </is>
      </c>
      <c r="K9" s="4" t="inlineStr">
        <is>
          <t xml:space="preserve"> </t>
        </is>
      </c>
      <c r="L9" s="4" t="inlineStr">
        <is>
          <t xml:space="preserve"> </t>
        </is>
      </c>
    </row>
    <row r="10">
      <c r="A10" s="4" t="inlineStr">
        <is>
          <t>Weighted-average stock option recogniz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 years 7 months 6 days</t>
        </is>
      </c>
      <c r="J10" s="4" t="inlineStr">
        <is>
          <t xml:space="preserve"> </t>
        </is>
      </c>
      <c r="K10" s="4" t="inlineStr">
        <is>
          <t xml:space="preserve"> </t>
        </is>
      </c>
      <c r="L10" s="4" t="inlineStr">
        <is>
          <t xml:space="preserve"> </t>
        </is>
      </c>
    </row>
    <row r="11">
      <c r="A11" s="4" t="inlineStr">
        <is>
          <t>Employee and Non-Employee Stock Options [Member] | Share-based Compensation Award,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stock subject to vesting (as a percent)</t>
        </is>
      </c>
      <c r="B13" s="4" t="inlineStr">
        <is>
          <t xml:space="preserve"> </t>
        </is>
      </c>
      <c r="C13" s="4" t="inlineStr">
        <is>
          <t xml:space="preserve"> </t>
        </is>
      </c>
      <c r="D13" s="4" t="inlineStr">
        <is>
          <t xml:space="preserve"> </t>
        </is>
      </c>
      <c r="E13" s="11" t="n">
        <v>0.5</v>
      </c>
      <c r="F13" s="4" t="inlineStr">
        <is>
          <t xml:space="preserve"> </t>
        </is>
      </c>
      <c r="G13" s="4" t="inlineStr">
        <is>
          <t xml:space="preserve"> </t>
        </is>
      </c>
      <c r="H13" s="4" t="inlineStr">
        <is>
          <t xml:space="preserve"> </t>
        </is>
      </c>
      <c r="I13" s="11" t="n">
        <v>0.25</v>
      </c>
      <c r="J13" s="4" t="inlineStr">
        <is>
          <t xml:space="preserve"> </t>
        </is>
      </c>
      <c r="K13" s="4" t="inlineStr">
        <is>
          <t xml:space="preserve"> </t>
        </is>
      </c>
      <c r="L13" s="4" t="inlineStr">
        <is>
          <t xml:space="preserve"> </t>
        </is>
      </c>
    </row>
    <row r="14">
      <c r="A14" s="4" t="inlineStr">
        <is>
          <t>Stock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2 months</t>
        </is>
      </c>
      <c r="J14" s="4" t="inlineStr">
        <is>
          <t xml:space="preserve"> </t>
        </is>
      </c>
      <c r="K14" s="4" t="inlineStr">
        <is>
          <t xml:space="preserve"> </t>
        </is>
      </c>
      <c r="L14" s="4" t="inlineStr">
        <is>
          <t xml:space="preserve"> </t>
        </is>
      </c>
    </row>
    <row r="15">
      <c r="A15" s="4" t="inlineStr">
        <is>
          <t>Employee and Non-Employee Stock Options [Member] | Share-based Compensation Award,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stock subject to vesting (as a percent)</t>
        </is>
      </c>
      <c r="B17" s="4" t="inlineStr">
        <is>
          <t xml:space="preserve"> </t>
        </is>
      </c>
      <c r="C17" s="4" t="inlineStr">
        <is>
          <t xml:space="preserve"> </t>
        </is>
      </c>
      <c r="D17" s="4" t="inlineStr">
        <is>
          <t xml:space="preserve"> </t>
        </is>
      </c>
      <c r="E17" s="11" t="n">
        <v>0.5</v>
      </c>
      <c r="F17" s="4" t="inlineStr">
        <is>
          <t xml:space="preserve"> </t>
        </is>
      </c>
      <c r="G17" s="4" t="inlineStr">
        <is>
          <t xml:space="preserve"> </t>
        </is>
      </c>
      <c r="H17" s="4" t="inlineStr">
        <is>
          <t xml:space="preserve"> </t>
        </is>
      </c>
      <c r="I17" s="11" t="n">
        <v>0.75</v>
      </c>
      <c r="J17" s="4" t="inlineStr">
        <is>
          <t xml:space="preserve"> </t>
        </is>
      </c>
      <c r="K17" s="4" t="inlineStr">
        <is>
          <t xml:space="preserve"> </t>
        </is>
      </c>
      <c r="L17" s="4" t="inlineStr">
        <is>
          <t xml:space="preserve"> </t>
        </is>
      </c>
    </row>
    <row r="18">
      <c r="A18" s="4" t="inlineStr">
        <is>
          <t>Stock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2 months</t>
        </is>
      </c>
      <c r="J18" s="4" t="inlineStr">
        <is>
          <t xml:space="preserve"> </t>
        </is>
      </c>
      <c r="K18" s="4" t="inlineStr">
        <is>
          <t xml:space="preserve"> </t>
        </is>
      </c>
      <c r="L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average stock option recogniz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 year 6 months</t>
        </is>
      </c>
      <c r="J21" s="4" t="inlineStr">
        <is>
          <t xml:space="preserve"> </t>
        </is>
      </c>
      <c r="K21" s="4" t="inlineStr">
        <is>
          <t xml:space="preserve"> </t>
        </is>
      </c>
      <c r="L21" s="4" t="inlineStr">
        <is>
          <t xml:space="preserve"> </t>
        </is>
      </c>
    </row>
    <row r="22">
      <c r="A22" s="4" t="inlineStr">
        <is>
          <t>Non-vested, Number of shares, 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61500</v>
      </c>
      <c r="J22" s="6" t="n">
        <v>561500</v>
      </c>
      <c r="K22" s="4" t="inlineStr">
        <is>
          <t xml:space="preserve"> </t>
        </is>
      </c>
      <c r="L22" s="4" t="inlineStr">
        <is>
          <t xml:space="preserve"> </t>
        </is>
      </c>
    </row>
    <row r="23">
      <c r="A23" s="4" t="inlineStr">
        <is>
          <t>Stock repurchased and retire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9.130000000000001</v>
      </c>
      <c r="J23" s="9" t="n">
        <v>9.130000000000001</v>
      </c>
      <c r="K23" s="4" t="inlineStr">
        <is>
          <t xml:space="preserve"> </t>
        </is>
      </c>
      <c r="L23" s="4" t="inlineStr">
        <is>
          <t xml:space="preserve"> </t>
        </is>
      </c>
    </row>
    <row r="24">
      <c r="A24" s="4" t="inlineStr">
        <is>
          <t>Number of Share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76767</v>
      </c>
      <c r="J24" s="6" t="n">
        <v>698000</v>
      </c>
      <c r="K24" s="4" t="inlineStr">
        <is>
          <t xml:space="preserve"> </t>
        </is>
      </c>
      <c r="L24" s="4" t="inlineStr">
        <is>
          <t xml:space="preserve"> </t>
        </is>
      </c>
    </row>
    <row r="25">
      <c r="A25" s="4" t="inlineStr">
        <is>
          <t>Non-vested, Number of shares, Forfeited</t>
        </is>
      </c>
      <c r="B25" s="4" t="inlineStr">
        <is>
          <t xml:space="preserve"> </t>
        </is>
      </c>
      <c r="C25" s="4" t="inlineStr">
        <is>
          <t xml:space="preserve"> </t>
        </is>
      </c>
      <c r="D25" s="4" t="inlineStr">
        <is>
          <t xml:space="preserve"> </t>
        </is>
      </c>
      <c r="E25" s="4" t="inlineStr">
        <is>
          <t xml:space="preserve"> </t>
        </is>
      </c>
      <c r="F25" s="6" t="n">
        <v>125000</v>
      </c>
      <c r="G25" s="6" t="n">
        <v>125000</v>
      </c>
      <c r="H25" s="4" t="inlineStr">
        <is>
          <t xml:space="preserve"> </t>
        </is>
      </c>
      <c r="I25" s="6" t="n">
        <v>192500</v>
      </c>
      <c r="J25" s="6" t="n">
        <v>0</v>
      </c>
      <c r="K25" s="4" t="inlineStr">
        <is>
          <t xml:space="preserve"> </t>
        </is>
      </c>
      <c r="L25" s="4" t="inlineStr">
        <is>
          <t xml:space="preserve"> </t>
        </is>
      </c>
    </row>
    <row r="26">
      <c r="A26" s="4" t="inlineStr">
        <is>
          <t>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v>
      </c>
      <c r="J26" s="4" t="inlineStr">
        <is>
          <t xml:space="preserve"> </t>
        </is>
      </c>
      <c r="K26" s="4" t="inlineStr">
        <is>
          <t xml:space="preserve"> </t>
        </is>
      </c>
      <c r="L26" s="4" t="inlineStr">
        <is>
          <t xml:space="preserve"> </t>
        </is>
      </c>
    </row>
    <row r="27">
      <c r="A27" s="4" t="inlineStr">
        <is>
          <t>Remaining unrecognized compensation related to nonvest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4</v>
      </c>
      <c r="J27" s="4" t="inlineStr">
        <is>
          <t xml:space="preserve"> </t>
        </is>
      </c>
      <c r="K27" s="4" t="inlineStr">
        <is>
          <t xml:space="preserve"> </t>
        </is>
      </c>
      <c r="L27" s="4" t="inlineStr">
        <is>
          <t xml:space="preserve"> </t>
        </is>
      </c>
    </row>
    <row r="28">
      <c r="A28" s="4" t="inlineStr">
        <is>
          <t>Restricted Stock Units (RSUs) [Member] | Executive Offic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Granted</t>
        </is>
      </c>
      <c r="B30" s="4" t="inlineStr">
        <is>
          <t xml:space="preserve"> </t>
        </is>
      </c>
      <c r="C30" s="4" t="inlineStr">
        <is>
          <t xml:space="preserve"> </t>
        </is>
      </c>
      <c r="D30" s="4" t="inlineStr">
        <is>
          <t xml:space="preserve"> </t>
        </is>
      </c>
      <c r="E30" s="4" t="inlineStr">
        <is>
          <t xml:space="preserve"> </t>
        </is>
      </c>
      <c r="F30" s="6" t="n">
        <v>250000</v>
      </c>
      <c r="G30" s="6" t="n">
        <v>300000</v>
      </c>
      <c r="H30" s="6" t="n">
        <v>698000</v>
      </c>
      <c r="I30" s="4" t="inlineStr">
        <is>
          <t xml:space="preserve"> </t>
        </is>
      </c>
      <c r="J30" s="4" t="inlineStr">
        <is>
          <t xml:space="preserve"> </t>
        </is>
      </c>
      <c r="K30" s="4" t="inlineStr">
        <is>
          <t xml:space="preserve"> </t>
        </is>
      </c>
      <c r="L30" s="4" t="inlineStr">
        <is>
          <t xml:space="preserve"> </t>
        </is>
      </c>
    </row>
    <row r="31">
      <c r="A31" s="4" t="inlineStr">
        <is>
          <t>Restricted Stock Units (RSUs) [Member] | New Drug Applic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stock subject to vesting (as a percent)</t>
        </is>
      </c>
      <c r="B33" s="4" t="inlineStr">
        <is>
          <t xml:space="preserve"> </t>
        </is>
      </c>
      <c r="C33" s="11" t="n">
        <v>0.5</v>
      </c>
      <c r="D33" s="11" t="n">
        <v>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tock Units (RSUs) [Member] | YCANT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stock subject to vesting (as a percent)</t>
        </is>
      </c>
      <c r="B36" s="4" t="inlineStr">
        <is>
          <t xml:space="preserve"> </t>
        </is>
      </c>
      <c r="C36" s="11"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Units (RSUs) [Member] | One Year Annivers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stock subject to vesting (as a percent)</t>
        </is>
      </c>
      <c r="B39" s="11"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18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reserv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738199</v>
      </c>
      <c r="J42" s="4" t="inlineStr">
        <is>
          <t xml:space="preserve"> </t>
        </is>
      </c>
      <c r="K42" s="4" t="inlineStr">
        <is>
          <t xml:space="preserve"> </t>
        </is>
      </c>
      <c r="L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198198</v>
      </c>
      <c r="J43" s="4" t="inlineStr">
        <is>
          <t xml:space="preserve"> </t>
        </is>
      </c>
      <c r="K43" s="4" t="inlineStr">
        <is>
          <t xml:space="preserve"> </t>
        </is>
      </c>
      <c r="L43" s="4" t="inlineStr">
        <is>
          <t xml:space="preserve"> </t>
        </is>
      </c>
    </row>
    <row r="44">
      <c r="A44" s="4" t="inlineStr">
        <is>
          <t>Number of years reserved share incr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0 years</t>
        </is>
      </c>
      <c r="J44" s="4" t="inlineStr">
        <is>
          <t xml:space="preserve"> </t>
        </is>
      </c>
      <c r="K44" s="4" t="inlineStr">
        <is>
          <t xml:space="preserve"> </t>
        </is>
      </c>
      <c r="L44" s="4" t="inlineStr">
        <is>
          <t xml:space="preserve"> </t>
        </is>
      </c>
    </row>
    <row r="45">
      <c r="A45" s="4" t="inlineStr">
        <is>
          <t>Annual Increase in number of common shares from January 1, 2019 through January 1,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4</v>
      </c>
      <c r="J45" s="4" t="inlineStr">
        <is>
          <t xml:space="preserve"> </t>
        </is>
      </c>
      <c r="K45" s="4" t="inlineStr">
        <is>
          <t xml:space="preserve"> </t>
        </is>
      </c>
      <c r="L45" s="4" t="inlineStr">
        <is>
          <t xml:space="preserve"> </t>
        </is>
      </c>
    </row>
    <row r="46">
      <c r="A46" s="4" t="inlineStr">
        <is>
          <t>Shares available for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106265</v>
      </c>
      <c r="J46" s="4" t="inlineStr">
        <is>
          <t xml:space="preserve"> </t>
        </is>
      </c>
      <c r="K46" s="4" t="inlineStr">
        <is>
          <t xml:space="preserve"> </t>
        </is>
      </c>
      <c r="L46" s="4" t="inlineStr">
        <is>
          <t xml:space="preserve"> </t>
        </is>
      </c>
    </row>
    <row r="47">
      <c r="A47" s="4" t="inlineStr">
        <is>
          <t>Inducement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shares reserved for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000000</v>
      </c>
    </row>
    <row r="50">
      <c r="A50" s="4" t="inlineStr">
        <is>
          <t>Number of share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50000</v>
      </c>
      <c r="J50" s="4" t="inlineStr">
        <is>
          <t xml:space="preserve"> </t>
        </is>
      </c>
      <c r="K50" s="4" t="inlineStr">
        <is>
          <t xml:space="preserve"> </t>
        </is>
      </c>
      <c r="L50" s="4" t="inlineStr">
        <is>
          <t xml:space="preserve"> </t>
        </is>
      </c>
    </row>
    <row r="51">
      <c r="A51" s="4" t="inlineStr">
        <is>
          <t>Inducement Pla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shares reserved for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500000</v>
      </c>
      <c r="L53" s="4" t="inlineStr">
        <is>
          <t xml:space="preserve"> </t>
        </is>
      </c>
    </row>
    <row r="54">
      <c r="A54" s="4" t="inlineStr">
        <is>
          <t>Inducement Plan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shares reserved for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000000</v>
      </c>
      <c r="L56" s="4" t="inlineStr">
        <is>
          <t xml:space="preserve"> </t>
        </is>
      </c>
    </row>
  </sheetData>
  <mergeCells count="3">
    <mergeCell ref="A1:A2"/>
    <mergeCell ref="E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2" customWidth="1" min="6" max="6"/>
  </cols>
  <sheetData>
    <row r="1">
      <c r="A1" s="1" t="inlineStr">
        <is>
          <t>STATEMENTS OF STOCKHOLDERS' (DEFICIT) EQUITY - USD ($) $ in Thousands</t>
        </is>
      </c>
      <c r="B1" s="2" t="inlineStr">
        <is>
          <t>Total</t>
        </is>
      </c>
      <c r="C1" s="2" t="inlineStr">
        <is>
          <t>Common Stock [Member]</t>
        </is>
      </c>
      <c r="D1" s="2" t="inlineStr">
        <is>
          <t>Additional Paid-In Capital [Member]</t>
        </is>
      </c>
      <c r="E1" s="2" t="inlineStr">
        <is>
          <t>Accumulated Deficit [Member]</t>
        </is>
      </c>
      <c r="F1" s="2" t="inlineStr">
        <is>
          <t>Treasury Stock, Common [Member]</t>
        </is>
      </c>
    </row>
    <row r="2">
      <c r="A2" s="4" t="inlineStr">
        <is>
          <t>Beginning Balance at Dec. 31, 2022</t>
        </is>
      </c>
      <c r="B2" s="7" t="n">
        <v>40033</v>
      </c>
      <c r="C2" s="7" t="n">
        <v>4</v>
      </c>
      <c r="D2" s="7" t="n">
        <v>203482</v>
      </c>
      <c r="E2" s="7" t="n">
        <v>-163453</v>
      </c>
      <c r="F2" s="4" t="inlineStr">
        <is>
          <t xml:space="preserve"> </t>
        </is>
      </c>
    </row>
    <row r="3">
      <c r="A3" s="4" t="inlineStr">
        <is>
          <t>Beginning Balance (shares) at Dec. 31, 2022</t>
        </is>
      </c>
      <c r="B3" s="4" t="inlineStr">
        <is>
          <t xml:space="preserve"> </t>
        </is>
      </c>
      <c r="C3" s="6" t="n">
        <v>41199197</v>
      </c>
      <c r="D3" s="4" t="inlineStr">
        <is>
          <t xml:space="preserve"> </t>
        </is>
      </c>
      <c r="E3" s="4" t="inlineStr">
        <is>
          <t xml:space="preserve"> </t>
        </is>
      </c>
      <c r="F3" s="6" t="n">
        <v>105144</v>
      </c>
    </row>
    <row r="4">
      <c r="A4" s="4" t="inlineStr">
        <is>
          <t>Stock-based compensation</t>
        </is>
      </c>
      <c r="B4" s="6" t="n">
        <v>14376</v>
      </c>
      <c r="C4" s="4" t="inlineStr">
        <is>
          <t xml:space="preserve"> </t>
        </is>
      </c>
      <c r="D4" s="6" t="n">
        <v>14376</v>
      </c>
      <c r="E4" s="4" t="inlineStr">
        <is>
          <t xml:space="preserve"> </t>
        </is>
      </c>
      <c r="F4" s="4" t="inlineStr">
        <is>
          <t xml:space="preserve"> </t>
        </is>
      </c>
    </row>
    <row r="5">
      <c r="A5" s="4" t="inlineStr">
        <is>
          <t>Issuance of common stock, pre-funded warrants, and Series A and B warrants, net of issuance costs</t>
        </is>
      </c>
      <c r="B5" s="6" t="n">
        <v>30301</v>
      </c>
      <c r="C5" s="4" t="inlineStr">
        <is>
          <t xml:space="preserve"> </t>
        </is>
      </c>
      <c r="D5" s="6" t="n">
        <v>30301</v>
      </c>
      <c r="E5" s="4" t="inlineStr">
        <is>
          <t xml:space="preserve"> </t>
        </is>
      </c>
      <c r="F5" s="4" t="inlineStr">
        <is>
          <t xml:space="preserve"> </t>
        </is>
      </c>
    </row>
    <row r="6">
      <c r="A6" s="4" t="inlineStr">
        <is>
          <t>Issuance of common stock, pre-funded warrants, and Series A and B warrants, net of issuance costs (shares)</t>
        </is>
      </c>
      <c r="B6" s="4" t="inlineStr">
        <is>
          <t xml:space="preserve"> </t>
        </is>
      </c>
      <c r="C6" s="6" t="n">
        <v>750000</v>
      </c>
      <c r="D6" s="4" t="inlineStr">
        <is>
          <t xml:space="preserve"> </t>
        </is>
      </c>
      <c r="E6" s="4" t="inlineStr">
        <is>
          <t xml:space="preserve"> </t>
        </is>
      </c>
      <c r="F6" s="4" t="inlineStr">
        <is>
          <t xml:space="preserve"> </t>
        </is>
      </c>
    </row>
    <row r="7">
      <c r="A7" s="4" t="inlineStr">
        <is>
          <t>Fair value of warrants issued with debt</t>
        </is>
      </c>
      <c r="B7" s="6" t="n">
        <v>2041</v>
      </c>
      <c r="C7" s="4" t="inlineStr">
        <is>
          <t xml:space="preserve"> </t>
        </is>
      </c>
      <c r="D7" s="6" t="n">
        <v>2041</v>
      </c>
      <c r="E7" s="4" t="inlineStr">
        <is>
          <t xml:space="preserve"> </t>
        </is>
      </c>
      <c r="F7" s="4" t="inlineStr">
        <is>
          <t xml:space="preserve"> </t>
        </is>
      </c>
    </row>
    <row r="8">
      <c r="A8" s="4" t="inlineStr">
        <is>
          <t>Restricted stock vested</t>
        </is>
      </c>
      <c r="B8" s="4" t="inlineStr">
        <is>
          <t xml:space="preserve"> </t>
        </is>
      </c>
      <c r="C8" s="6" t="n">
        <v>561500</v>
      </c>
      <c r="D8" s="4" t="inlineStr">
        <is>
          <t xml:space="preserve"> </t>
        </is>
      </c>
      <c r="E8" s="4" t="inlineStr">
        <is>
          <t xml:space="preserve"> </t>
        </is>
      </c>
      <c r="F8" s="4" t="inlineStr">
        <is>
          <t xml:space="preserve"> </t>
        </is>
      </c>
    </row>
    <row r="9">
      <c r="A9" s="4" t="inlineStr">
        <is>
          <t>Exercise of stock options</t>
        </is>
      </c>
      <c r="B9" s="6" t="n">
        <v>7</v>
      </c>
      <c r="C9" s="4" t="inlineStr">
        <is>
          <t xml:space="preserve"> </t>
        </is>
      </c>
      <c r="D9" s="6" t="n">
        <v>7</v>
      </c>
      <c r="E9" s="4" t="inlineStr">
        <is>
          <t xml:space="preserve"> </t>
        </is>
      </c>
      <c r="F9" s="4" t="inlineStr">
        <is>
          <t xml:space="preserve"> </t>
        </is>
      </c>
    </row>
    <row r="10">
      <c r="A10" s="4" t="inlineStr">
        <is>
          <t>Exercise of stock options, Shares</t>
        </is>
      </c>
      <c r="B10" s="4" t="inlineStr">
        <is>
          <t xml:space="preserve"> </t>
        </is>
      </c>
      <c r="C10" s="6" t="n">
        <v>8000</v>
      </c>
      <c r="D10" s="4" t="inlineStr">
        <is>
          <t xml:space="preserve"> </t>
        </is>
      </c>
      <c r="E10" s="4" t="inlineStr">
        <is>
          <t xml:space="preserve"> </t>
        </is>
      </c>
      <c r="F10" s="4" t="inlineStr">
        <is>
          <t xml:space="preserve"> </t>
        </is>
      </c>
    </row>
    <row r="11">
      <c r="A11" s="4" t="inlineStr">
        <is>
          <t>Net Income (Loss)</t>
        </is>
      </c>
      <c r="B11" s="6" t="n">
        <v>-66995</v>
      </c>
      <c r="C11" s="4" t="inlineStr">
        <is>
          <t xml:space="preserve"> </t>
        </is>
      </c>
      <c r="D11" s="4" t="inlineStr">
        <is>
          <t xml:space="preserve"> </t>
        </is>
      </c>
      <c r="E11" s="6" t="n">
        <v>-66995</v>
      </c>
      <c r="F11" s="4" t="inlineStr">
        <is>
          <t xml:space="preserve"> </t>
        </is>
      </c>
    </row>
    <row r="12">
      <c r="A12" s="4" t="inlineStr">
        <is>
          <t>Ending Balance at Dec. 31, 2023</t>
        </is>
      </c>
      <c r="B12" s="6" t="n">
        <v>19763</v>
      </c>
      <c r="C12" s="7" t="n">
        <v>4</v>
      </c>
      <c r="D12" s="6" t="n">
        <v>250207</v>
      </c>
      <c r="E12" s="6" t="n">
        <v>-230448</v>
      </c>
      <c r="F12" s="4" t="inlineStr">
        <is>
          <t xml:space="preserve"> </t>
        </is>
      </c>
    </row>
    <row r="13">
      <c r="A13" s="4" t="inlineStr">
        <is>
          <t>Ending Balance (shares) at Dec. 31, 2023</t>
        </is>
      </c>
      <c r="B13" s="4" t="inlineStr">
        <is>
          <t xml:space="preserve"> </t>
        </is>
      </c>
      <c r="C13" s="6" t="n">
        <v>42518697</v>
      </c>
      <c r="D13" s="4" t="inlineStr">
        <is>
          <t xml:space="preserve"> </t>
        </is>
      </c>
      <c r="E13" s="4" t="inlineStr">
        <is>
          <t xml:space="preserve"> </t>
        </is>
      </c>
      <c r="F13" s="6" t="n">
        <v>105144</v>
      </c>
    </row>
    <row r="14">
      <c r="A14" s="4" t="inlineStr">
        <is>
          <t>Stock-based compensation</t>
        </is>
      </c>
      <c r="B14" s="6" t="n">
        <v>7164</v>
      </c>
      <c r="C14" s="4" t="inlineStr">
        <is>
          <t xml:space="preserve"> </t>
        </is>
      </c>
      <c r="D14" s="6" t="n">
        <v>7164</v>
      </c>
      <c r="E14" s="4" t="inlineStr">
        <is>
          <t xml:space="preserve"> </t>
        </is>
      </c>
      <c r="F14" s="4" t="inlineStr">
        <is>
          <t xml:space="preserve"> </t>
        </is>
      </c>
    </row>
    <row r="15">
      <c r="A15" s="4" t="inlineStr">
        <is>
          <t>Issuance of common stock, pre-funded warrants, and Series A and B warrants, net of issuance costs</t>
        </is>
      </c>
      <c r="B15" s="6" t="n">
        <v>39637</v>
      </c>
      <c r="C15" s="7" t="n">
        <v>4</v>
      </c>
      <c r="D15" s="6" t="n">
        <v>39633</v>
      </c>
      <c r="E15" s="4" t="inlineStr">
        <is>
          <t xml:space="preserve"> </t>
        </is>
      </c>
      <c r="F15" s="4" t="inlineStr">
        <is>
          <t xml:space="preserve"> </t>
        </is>
      </c>
    </row>
    <row r="16">
      <c r="A16" s="4" t="inlineStr">
        <is>
          <t>Issuance of common stock, pre-funded warrants, and Series A and B warrants, net of issuance costs (shares)</t>
        </is>
      </c>
      <c r="B16" s="4" t="inlineStr">
        <is>
          <t xml:space="preserve"> </t>
        </is>
      </c>
      <c r="C16" s="6" t="n">
        <v>45518243</v>
      </c>
      <c r="D16" s="4" t="inlineStr">
        <is>
          <t xml:space="preserve"> </t>
        </is>
      </c>
      <c r="E16" s="4" t="inlineStr">
        <is>
          <t xml:space="preserve"> </t>
        </is>
      </c>
      <c r="F16" s="4" t="inlineStr">
        <is>
          <t xml:space="preserve"> </t>
        </is>
      </c>
    </row>
    <row r="17">
      <c r="A17" s="4" t="inlineStr">
        <is>
          <t>Fair value of warrants issued with debt</t>
        </is>
      </c>
      <c r="B17" s="6" t="n">
        <v>0</v>
      </c>
      <c r="C17" s="4" t="inlineStr">
        <is>
          <t xml:space="preserve"> </t>
        </is>
      </c>
      <c r="D17" s="4" t="inlineStr">
        <is>
          <t xml:space="preserve"> </t>
        </is>
      </c>
      <c r="E17" s="4" t="inlineStr">
        <is>
          <t xml:space="preserve"> </t>
        </is>
      </c>
      <c r="F17" s="4" t="inlineStr">
        <is>
          <t xml:space="preserve"> </t>
        </is>
      </c>
    </row>
    <row r="18">
      <c r="A18" s="4" t="inlineStr">
        <is>
          <t>Restricted stock vested</t>
        </is>
      </c>
      <c r="B18" s="4" t="inlineStr">
        <is>
          <t xml:space="preserve"> </t>
        </is>
      </c>
      <c r="C18" s="6" t="n">
        <v>561500</v>
      </c>
      <c r="D18" s="4" t="inlineStr">
        <is>
          <t xml:space="preserve"> </t>
        </is>
      </c>
      <c r="E18" s="4" t="inlineStr">
        <is>
          <t xml:space="preserve"> </t>
        </is>
      </c>
      <c r="F18" s="4" t="inlineStr">
        <is>
          <t xml:space="preserve"> </t>
        </is>
      </c>
    </row>
    <row r="19">
      <c r="A19" s="4" t="inlineStr">
        <is>
          <t>Exercised of pre-funded warrants, Shares</t>
        </is>
      </c>
      <c r="B19" s="4" t="inlineStr">
        <is>
          <t xml:space="preserve"> </t>
        </is>
      </c>
      <c r="C19" s="6" t="n">
        <v>3244197</v>
      </c>
      <c r="D19" s="4" t="inlineStr">
        <is>
          <t xml:space="preserve"> </t>
        </is>
      </c>
      <c r="E19" s="4" t="inlineStr">
        <is>
          <t xml:space="preserve"> </t>
        </is>
      </c>
      <c r="F19" s="4" t="inlineStr">
        <is>
          <t xml:space="preserve"> </t>
        </is>
      </c>
    </row>
    <row r="20">
      <c r="A20" s="4" t="inlineStr">
        <is>
          <t>Exercise of stock options</t>
        </is>
      </c>
      <c r="B20" s="6" t="n">
        <v>155</v>
      </c>
      <c r="C20" s="7" t="n">
        <v>1</v>
      </c>
      <c r="D20" s="6" t="n">
        <v>154</v>
      </c>
      <c r="E20" s="4" t="inlineStr">
        <is>
          <t xml:space="preserve"> </t>
        </is>
      </c>
      <c r="F20" s="4" t="inlineStr">
        <is>
          <t xml:space="preserve"> </t>
        </is>
      </c>
    </row>
    <row r="21">
      <c r="A21" s="4" t="inlineStr">
        <is>
          <t>Exercise of stock options, Shares</t>
        </is>
      </c>
      <c r="B21" s="4" t="inlineStr">
        <is>
          <t xml:space="preserve"> </t>
        </is>
      </c>
      <c r="C21" s="6" t="n">
        <v>42500</v>
      </c>
      <c r="D21" s="4" t="inlineStr">
        <is>
          <t xml:space="preserve"> </t>
        </is>
      </c>
      <c r="E21" s="4" t="inlineStr">
        <is>
          <t xml:space="preserve"> </t>
        </is>
      </c>
      <c r="F21" s="4" t="inlineStr">
        <is>
          <t xml:space="preserve"> </t>
        </is>
      </c>
    </row>
    <row r="22">
      <c r="A22" s="4" t="inlineStr">
        <is>
          <t>Net Income (Loss)</t>
        </is>
      </c>
      <c r="B22" s="6" t="n">
        <v>-76579</v>
      </c>
      <c r="C22" s="4" t="inlineStr">
        <is>
          <t xml:space="preserve"> </t>
        </is>
      </c>
      <c r="D22" s="4" t="inlineStr">
        <is>
          <t xml:space="preserve"> </t>
        </is>
      </c>
      <c r="E22" s="6" t="n">
        <v>-76579</v>
      </c>
      <c r="F22" s="4" t="inlineStr">
        <is>
          <t xml:space="preserve"> </t>
        </is>
      </c>
    </row>
    <row r="23">
      <c r="A23" s="4" t="inlineStr">
        <is>
          <t>Ending Balance at Dec. 31, 2024</t>
        </is>
      </c>
      <c r="B23" s="7" t="n">
        <v>-9860</v>
      </c>
      <c r="C23" s="7" t="n">
        <v>9</v>
      </c>
      <c r="D23" s="7" t="n">
        <v>297158</v>
      </c>
      <c r="E23" s="7" t="n">
        <v>-307027</v>
      </c>
      <c r="F23" s="4" t="inlineStr">
        <is>
          <t xml:space="preserve"> </t>
        </is>
      </c>
    </row>
    <row r="24">
      <c r="A24" s="4" t="inlineStr">
        <is>
          <t>Ending Balance (shares) at Dec. 31, 2024</t>
        </is>
      </c>
      <c r="B24" s="4" t="inlineStr">
        <is>
          <t xml:space="preserve"> </t>
        </is>
      </c>
      <c r="C24" s="6" t="n">
        <v>91885137</v>
      </c>
      <c r="D24" s="4" t="inlineStr">
        <is>
          <t xml:space="preserve"> </t>
        </is>
      </c>
      <c r="E24" s="4" t="inlineStr">
        <is>
          <t xml:space="preserve"> </t>
        </is>
      </c>
      <c r="F24" s="6" t="n">
        <v>105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Used to Estimate Fair Value Employee Stock Options (Detail)</t>
        </is>
      </c>
      <c r="B1" s="2" t="inlineStr">
        <is>
          <t>12 Months Ended</t>
        </is>
      </c>
    </row>
    <row r="2">
      <c r="B2" s="2" t="inlineStr">
        <is>
          <t>Dec. 31, 2024</t>
        </is>
      </c>
      <c r="C2" s="2" t="inlineStr">
        <is>
          <t>Dec. 31, 2023</t>
        </is>
      </c>
    </row>
    <row r="3">
      <c r="A3" s="3" t="inlineStr">
        <is>
          <t>Share Based Payment Award Stock Options Valuation Assumptions [Line Items]</t>
        </is>
      </c>
      <c r="B3" s="4" t="inlineStr">
        <is>
          <t xml:space="preserve"> </t>
        </is>
      </c>
      <c r="C3" s="4" t="inlineStr">
        <is>
          <t xml:space="preserve"> </t>
        </is>
      </c>
    </row>
    <row r="4">
      <c r="A4" s="4" t="inlineStr">
        <is>
          <t>Dividend yield</t>
        </is>
      </c>
      <c r="B4" s="11" t="n">
        <v>0</v>
      </c>
      <c r="C4" s="11" t="n">
        <v>0</v>
      </c>
    </row>
    <row r="5">
      <c r="A5" s="4" t="inlineStr">
        <is>
          <t>Employee and Non-Employee Stock Options [Member]</t>
        </is>
      </c>
      <c r="B5" s="4" t="inlineStr">
        <is>
          <t xml:space="preserve"> </t>
        </is>
      </c>
      <c r="C5" s="4" t="inlineStr">
        <is>
          <t xml:space="preserve"> </t>
        </is>
      </c>
    </row>
    <row r="6">
      <c r="A6" s="3" t="inlineStr">
        <is>
          <t>Share Based Payment Award Stock Options Valuation Assumptions [Line Items]</t>
        </is>
      </c>
      <c r="B6" s="4" t="inlineStr">
        <is>
          <t xml:space="preserve"> </t>
        </is>
      </c>
      <c r="C6" s="4" t="inlineStr">
        <is>
          <t xml:space="preserve"> </t>
        </is>
      </c>
    </row>
    <row r="7">
      <c r="A7" s="4" t="inlineStr">
        <is>
          <t>Risk-free rate of interest, minimum</t>
        </is>
      </c>
      <c r="B7" s="13" t="n">
        <v>0.0354</v>
      </c>
      <c r="C7" s="13" t="n">
        <v>0.0357</v>
      </c>
    </row>
    <row r="8">
      <c r="A8" s="4" t="inlineStr">
        <is>
          <t>Risk-free rate of interest, maximum</t>
        </is>
      </c>
      <c r="B8" s="13" t="n">
        <v>0.0465</v>
      </c>
      <c r="C8" s="13" t="n">
        <v>0.0476</v>
      </c>
    </row>
    <row r="9">
      <c r="A9" s="4" t="inlineStr">
        <is>
          <t>Expected stock price volatility, minimum</t>
        </is>
      </c>
      <c r="B9" s="13" t="n">
        <v>0.9287</v>
      </c>
      <c r="C9" s="13" t="n">
        <v>0.9308999999999999</v>
      </c>
    </row>
    <row r="10">
      <c r="A10" s="4" t="inlineStr">
        <is>
          <t>Expected stock price volatility, maximum</t>
        </is>
      </c>
      <c r="B10" s="13" t="n">
        <v>0.9594</v>
      </c>
      <c r="C10" s="13" t="n">
        <v>0.9594</v>
      </c>
    </row>
    <row r="11">
      <c r="A11" s="4" t="inlineStr">
        <is>
          <t>Employee and Non-Employee Stock Options [Member] | Minimum [Member]</t>
        </is>
      </c>
      <c r="B11" s="4" t="inlineStr">
        <is>
          <t xml:space="preserve"> </t>
        </is>
      </c>
      <c r="C11" s="4" t="inlineStr">
        <is>
          <t xml:space="preserve"> </t>
        </is>
      </c>
    </row>
    <row r="12">
      <c r="A12" s="3" t="inlineStr">
        <is>
          <t>Share Based Payment Award Stock Options Valuation Assumptions [Line Items]</t>
        </is>
      </c>
      <c r="B12" s="4" t="inlineStr">
        <is>
          <t xml:space="preserve"> </t>
        </is>
      </c>
      <c r="C12" s="4" t="inlineStr">
        <is>
          <t xml:space="preserve"> </t>
        </is>
      </c>
    </row>
    <row r="13">
      <c r="A13" s="4" t="inlineStr">
        <is>
          <t>Expected term (years)</t>
        </is>
      </c>
      <c r="B13" s="4" t="inlineStr">
        <is>
          <t>5 years 3 months 18 days</t>
        </is>
      </c>
      <c r="C13" s="4" t="inlineStr">
        <is>
          <t>5 years 3 months 18 days</t>
        </is>
      </c>
    </row>
    <row r="14">
      <c r="A14" s="4" t="inlineStr">
        <is>
          <t>Employee and Non-Employee Stock Options [Member] | Maximum [Member]</t>
        </is>
      </c>
      <c r="B14" s="4" t="inlineStr">
        <is>
          <t xml:space="preserve"> </t>
        </is>
      </c>
      <c r="C14" s="4" t="inlineStr">
        <is>
          <t xml:space="preserve"> </t>
        </is>
      </c>
    </row>
    <row r="15">
      <c r="A15" s="3" t="inlineStr">
        <is>
          <t>Share Based Payment Award Stock Options Valuation Assumptions [Line Items]</t>
        </is>
      </c>
      <c r="B15" s="4" t="inlineStr">
        <is>
          <t xml:space="preserve"> </t>
        </is>
      </c>
      <c r="C15" s="4" t="inlineStr">
        <is>
          <t xml:space="preserve"> </t>
        </is>
      </c>
    </row>
    <row r="16">
      <c r="A16" s="4" t="inlineStr">
        <is>
          <t>Expected term (years)</t>
        </is>
      </c>
      <c r="B16" s="4" t="inlineStr">
        <is>
          <t>6 years 3 months 18 days</t>
        </is>
      </c>
      <c r="C16" s="4" t="inlineStr">
        <is>
          <t>6 years 3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 Activity (Detail) - 2013, 2018 Equity Incentive Plan And 2024 Inducement Plan [Member] - Employee and Non-Employee Stock Options [Member]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utstanding Beginning Balance</t>
        </is>
      </c>
      <c r="B4" s="6" t="n">
        <v>5565615</v>
      </c>
      <c r="C4" s="6" t="n">
        <v>3932779</v>
      </c>
      <c r="D4" s="4" t="inlineStr">
        <is>
          <t xml:space="preserve"> </t>
        </is>
      </c>
    </row>
    <row r="5">
      <c r="A5" s="4" t="inlineStr">
        <is>
          <t>Number of shares, Granted</t>
        </is>
      </c>
      <c r="B5" s="6" t="n">
        <v>5174300</v>
      </c>
      <c r="C5" s="6" t="n">
        <v>1760836</v>
      </c>
      <c r="D5" s="4" t="inlineStr">
        <is>
          <t xml:space="preserve"> </t>
        </is>
      </c>
    </row>
    <row r="6">
      <c r="A6" s="4" t="inlineStr">
        <is>
          <t>Number of shares, Exercised</t>
        </is>
      </c>
      <c r="B6" s="6" t="n">
        <v>-42500</v>
      </c>
      <c r="C6" s="6" t="n">
        <v>-8000</v>
      </c>
      <c r="D6" s="4" t="inlineStr">
        <is>
          <t xml:space="preserve"> </t>
        </is>
      </c>
    </row>
    <row r="7">
      <c r="A7" s="4" t="inlineStr">
        <is>
          <t>Number of shares, Forfeited and Expired</t>
        </is>
      </c>
      <c r="B7" s="6" t="n">
        <v>-2691795</v>
      </c>
      <c r="C7" s="6" t="n">
        <v>-120000</v>
      </c>
      <c r="D7" s="4" t="inlineStr">
        <is>
          <t xml:space="preserve"> </t>
        </is>
      </c>
    </row>
    <row r="8">
      <c r="A8" s="4" t="inlineStr">
        <is>
          <t>Number of shares, Outstanding Ending Balance</t>
        </is>
      </c>
      <c r="B8" s="6" t="n">
        <v>8005620</v>
      </c>
      <c r="C8" s="6" t="n">
        <v>5565615</v>
      </c>
      <c r="D8" s="6" t="n">
        <v>3932779</v>
      </c>
    </row>
    <row r="9">
      <c r="A9" s="4" t="inlineStr">
        <is>
          <t>Number of shares, Options vested and exercisable Ending Balance</t>
        </is>
      </c>
      <c r="B9" s="6" t="n">
        <v>3052546</v>
      </c>
      <c r="C9" s="4" t="inlineStr">
        <is>
          <t xml:space="preserve"> </t>
        </is>
      </c>
      <c r="D9" s="4" t="inlineStr">
        <is>
          <t xml:space="preserve"> </t>
        </is>
      </c>
    </row>
    <row r="10">
      <c r="A10" s="4" t="inlineStr">
        <is>
          <t>Weighted average exercise price, Outstanding Beginning Balance</t>
        </is>
      </c>
      <c r="B10" s="9" t="n">
        <v>8.25</v>
      </c>
      <c r="C10" s="9" t="n">
        <v>8.99</v>
      </c>
      <c r="D10" s="4" t="inlineStr">
        <is>
          <t xml:space="preserve"> </t>
        </is>
      </c>
    </row>
    <row r="11">
      <c r="A11" s="4" t="inlineStr">
        <is>
          <t>Weighted average exercise price, Granted</t>
        </is>
      </c>
      <c r="B11" s="14" t="n">
        <v>2.04</v>
      </c>
      <c r="C11" s="14" t="n">
        <v>6.38</v>
      </c>
      <c r="D11" s="4" t="inlineStr">
        <is>
          <t xml:space="preserve"> </t>
        </is>
      </c>
    </row>
    <row r="12">
      <c r="A12" s="4" t="inlineStr">
        <is>
          <t>Weighted average exercise price, Exercised</t>
        </is>
      </c>
      <c r="B12" s="14" t="n">
        <v>3.62</v>
      </c>
      <c r="C12" s="15" t="n">
        <v>0.9</v>
      </c>
      <c r="D12" s="4" t="inlineStr">
        <is>
          <t xml:space="preserve"> </t>
        </is>
      </c>
    </row>
    <row r="13">
      <c r="A13" s="4" t="inlineStr">
        <is>
          <t>Weighted average exercise price, Forfeited and Expired</t>
        </is>
      </c>
      <c r="B13" s="14" t="n">
        <v>6.21</v>
      </c>
      <c r="C13" s="14" t="n">
        <v>5.52</v>
      </c>
      <c r="D13" s="4" t="inlineStr">
        <is>
          <t xml:space="preserve"> </t>
        </is>
      </c>
    </row>
    <row r="14">
      <c r="A14" s="4" t="inlineStr">
        <is>
          <t>Weighted average exercise price, Outstanding Ending Balance</t>
        </is>
      </c>
      <c r="B14" s="14" t="n">
        <v>4.95</v>
      </c>
      <c r="C14" s="9" t="n">
        <v>8.25</v>
      </c>
      <c r="D14" s="9" t="n">
        <v>8.99</v>
      </c>
    </row>
    <row r="15">
      <c r="A15" s="4" t="inlineStr">
        <is>
          <t>Weighted average exercise price, Options vested and exercisable Ending Balance</t>
        </is>
      </c>
      <c r="B15" s="9" t="n">
        <v>9.51</v>
      </c>
      <c r="C15" s="4" t="inlineStr">
        <is>
          <t xml:space="preserve"> </t>
        </is>
      </c>
      <c r="D15" s="4" t="inlineStr">
        <is>
          <t xml:space="preserve"> </t>
        </is>
      </c>
    </row>
    <row r="16">
      <c r="A16" s="4" t="inlineStr">
        <is>
          <t>Weighted average remaining contractual life (in years), Outstanding</t>
        </is>
      </c>
      <c r="B16" s="4" t="inlineStr">
        <is>
          <t>7 years 3 months 18 days</t>
        </is>
      </c>
      <c r="C16" s="4" t="inlineStr">
        <is>
          <t>7 years 2 months 12 days</t>
        </is>
      </c>
      <c r="D16" s="4" t="inlineStr">
        <is>
          <t>7 years 3 months 18 days</t>
        </is>
      </c>
    </row>
    <row r="17">
      <c r="A17" s="4" t="inlineStr">
        <is>
          <t>Weighted average remaining contractual life (in years), Options vested and exercisable</t>
        </is>
      </c>
      <c r="B17" s="4" t="inlineStr">
        <is>
          <t>3 years 7 months 6 days</t>
        </is>
      </c>
      <c r="C17" s="4" t="inlineStr">
        <is>
          <t xml:space="preserve"> </t>
        </is>
      </c>
      <c r="D17" s="4" t="inlineStr">
        <is>
          <t xml:space="preserve"> </t>
        </is>
      </c>
    </row>
    <row r="18">
      <c r="A18" s="4" t="inlineStr">
        <is>
          <t>Aggregate intrinsic value, Outstanding</t>
        </is>
      </c>
      <c r="B18" s="7" t="n">
        <v>0</v>
      </c>
      <c r="C18" s="7" t="n">
        <v>4143150</v>
      </c>
      <c r="D18" s="7" t="n">
        <v>173604</v>
      </c>
    </row>
    <row r="19">
      <c r="A19" s="4" t="inlineStr">
        <is>
          <t>Aggregate intrinsic value, Exercised</t>
        </is>
      </c>
      <c r="B19" s="6" t="n">
        <v>177895</v>
      </c>
      <c r="C19" s="4" t="inlineStr">
        <is>
          <t xml:space="preserve"> </t>
        </is>
      </c>
      <c r="D19" s="4" t="inlineStr">
        <is>
          <t xml:space="preserve"> </t>
        </is>
      </c>
    </row>
    <row r="20">
      <c r="A20" s="4" t="inlineStr">
        <is>
          <t>Aggregate intrinsic value, Options vested and exercisable Ending Balance</t>
        </is>
      </c>
      <c r="B20" s="7"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chedule of Restricted Stock Awards Activities (Detail) - Restricted Stock Units (RSUs) [Member] - $ / shares</t>
        </is>
      </c>
      <c r="B1" s="2" t="inlineStr">
        <is>
          <t>1 Months Ended</t>
        </is>
      </c>
      <c r="D1" s="2" t="inlineStr">
        <is>
          <t>12 Months Ended</t>
        </is>
      </c>
    </row>
    <row r="2">
      <c r="B2" s="2" t="inlineStr">
        <is>
          <t>Aug. 31, 2020</t>
        </is>
      </c>
      <c r="C2" s="2" t="inlineStr">
        <is>
          <t>Nov. 30, 2019</t>
        </is>
      </c>
      <c r="D2" s="2" t="inlineStr">
        <is>
          <t>Dec. 31,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on-vested, Number of Shares, Beginning Balance</t>
        </is>
      </c>
      <c r="B4" s="4" t="inlineStr">
        <is>
          <t xml:space="preserve"> </t>
        </is>
      </c>
      <c r="C4" s="4" t="inlineStr">
        <is>
          <t xml:space="preserve"> </t>
        </is>
      </c>
      <c r="D4" s="6" t="n">
        <v>561500</v>
      </c>
      <c r="E4" s="6" t="n">
        <v>425000</v>
      </c>
    </row>
    <row r="5">
      <c r="A5" s="4" t="inlineStr">
        <is>
          <t>Non-vested, Number of Shares, Granted</t>
        </is>
      </c>
      <c r="B5" s="4" t="inlineStr">
        <is>
          <t xml:space="preserve"> </t>
        </is>
      </c>
      <c r="C5" s="4" t="inlineStr">
        <is>
          <t xml:space="preserve"> </t>
        </is>
      </c>
      <c r="D5" s="6" t="n">
        <v>576767</v>
      </c>
      <c r="E5" s="6" t="n">
        <v>698000</v>
      </c>
    </row>
    <row r="6">
      <c r="A6" s="4" t="inlineStr">
        <is>
          <t>Non-vested, Number of shares, Forfeited</t>
        </is>
      </c>
      <c r="B6" s="6" t="n">
        <v>-125000</v>
      </c>
      <c r="C6" s="6" t="n">
        <v>-125000</v>
      </c>
      <c r="D6" s="6" t="n">
        <v>-192500</v>
      </c>
      <c r="E6" s="6" t="n">
        <v>0</v>
      </c>
    </row>
    <row r="7">
      <c r="A7" s="4" t="inlineStr">
        <is>
          <t>Non-vested, Number of shares, Vested</t>
        </is>
      </c>
      <c r="B7" s="4" t="inlineStr">
        <is>
          <t xml:space="preserve"> </t>
        </is>
      </c>
      <c r="C7" s="4" t="inlineStr">
        <is>
          <t xml:space="preserve"> </t>
        </is>
      </c>
      <c r="D7" s="6" t="n">
        <v>-561500</v>
      </c>
      <c r="E7" s="6" t="n">
        <v>-561500</v>
      </c>
    </row>
    <row r="8">
      <c r="A8" s="4" t="inlineStr">
        <is>
          <t>Non-vested, Number of Shares, Ending Balance</t>
        </is>
      </c>
      <c r="B8" s="4" t="inlineStr">
        <is>
          <t xml:space="preserve"> </t>
        </is>
      </c>
      <c r="C8" s="4" t="inlineStr">
        <is>
          <t xml:space="preserve"> </t>
        </is>
      </c>
      <c r="D8" s="6" t="n">
        <v>384267</v>
      </c>
      <c r="E8" s="6" t="n">
        <v>561500</v>
      </c>
    </row>
    <row r="9">
      <c r="A9" s="4" t="inlineStr">
        <is>
          <t>Non-vested, Weighted Average Grant Date Fair Value, Beginning Balance</t>
        </is>
      </c>
      <c r="B9" s="4" t="inlineStr">
        <is>
          <t xml:space="preserve"> </t>
        </is>
      </c>
      <c r="C9" s="4" t="inlineStr">
        <is>
          <t xml:space="preserve"> </t>
        </is>
      </c>
      <c r="D9" s="9" t="n">
        <v>9.130000000000001</v>
      </c>
      <c r="E9" s="9" t="n">
        <v>11.68</v>
      </c>
    </row>
    <row r="10">
      <c r="A10" s="4" t="inlineStr">
        <is>
          <t>Nonvested, Weighted Average Grant Date Fair Value, Granted</t>
        </is>
      </c>
      <c r="B10" s="4" t="inlineStr">
        <is>
          <t xml:space="preserve"> </t>
        </is>
      </c>
      <c r="C10" s="4" t="inlineStr">
        <is>
          <t xml:space="preserve"> </t>
        </is>
      </c>
      <c r="D10" s="14" t="n">
        <v>2.54</v>
      </c>
      <c r="E10" s="14" t="n">
        <v>7.58</v>
      </c>
    </row>
    <row r="11">
      <c r="A11" s="4" t="inlineStr">
        <is>
          <t>Nonvested, Weighted Average Grant Date Fair Value, Forfeited</t>
        </is>
      </c>
      <c r="B11" s="4" t="inlineStr">
        <is>
          <t xml:space="preserve"> </t>
        </is>
      </c>
      <c r="C11" s="4" t="inlineStr">
        <is>
          <t xml:space="preserve"> </t>
        </is>
      </c>
      <c r="D11" s="15" t="n">
        <v>4.8</v>
      </c>
      <c r="E11" s="6" t="n">
        <v>0</v>
      </c>
    </row>
    <row r="12">
      <c r="A12" s="4" t="inlineStr">
        <is>
          <t>Non-vested, Weighted average grant date fair value, Vested</t>
        </is>
      </c>
      <c r="B12" s="4" t="inlineStr">
        <is>
          <t xml:space="preserve"> </t>
        </is>
      </c>
      <c r="C12" s="4" t="inlineStr">
        <is>
          <t xml:space="preserve"> </t>
        </is>
      </c>
      <c r="D12" s="14" t="n">
        <v>9.130000000000001</v>
      </c>
      <c r="E12" s="14" t="n">
        <v>9.130000000000001</v>
      </c>
    </row>
    <row r="13">
      <c r="A13" s="4" t="inlineStr">
        <is>
          <t>Non-vested, Weighted Average Grant Date Fair Value, Ending Balance</t>
        </is>
      </c>
      <c r="B13" s="4" t="inlineStr">
        <is>
          <t xml:space="preserve"> </t>
        </is>
      </c>
      <c r="C13" s="4" t="inlineStr">
        <is>
          <t xml:space="preserve"> </t>
        </is>
      </c>
      <c r="D13" s="5" t="n">
        <v>1.9</v>
      </c>
      <c r="E13" s="9" t="n">
        <v>9.1300000000000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7164</v>
      </c>
      <c r="C4" s="7" t="n">
        <v>14376</v>
      </c>
    </row>
    <row r="5">
      <c r="A5" s="4" t="inlineStr">
        <is>
          <t>Selling, General and Administrative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5219</v>
      </c>
      <c r="C7" s="6" t="n">
        <v>11796</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7" t="n">
        <v>1945</v>
      </c>
      <c r="C10" s="7" t="n">
        <v>25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Leases - Additional Information (Detail)</t>
        </is>
      </c>
      <c r="B1" s="2" t="inlineStr">
        <is>
          <t>12 Months Ended</t>
        </is>
      </c>
    </row>
    <row r="2">
      <c r="B2" s="2" t="inlineStr">
        <is>
          <t>Dec. 31, 2024 USD ($) Vehicle</t>
        </is>
      </c>
      <c r="C2" s="2" t="inlineStr">
        <is>
          <t>Dec. 31, 2023 USD ($)</t>
        </is>
      </c>
    </row>
    <row r="3">
      <c r="A3" s="3" t="inlineStr">
        <is>
          <t>Lessee Lease Description [Line Items]</t>
        </is>
      </c>
      <c r="B3" s="4" t="inlineStr">
        <is>
          <t xml:space="preserve"> </t>
        </is>
      </c>
      <c r="C3" s="4" t="inlineStr">
        <is>
          <t xml:space="preserve"> </t>
        </is>
      </c>
    </row>
    <row r="4">
      <c r="A4" s="4" t="inlineStr">
        <is>
          <t>Lease expiration date</t>
        </is>
      </c>
      <c r="B4" s="4" t="inlineStr">
        <is>
          <t>Sep.  01,  2027</t>
        </is>
      </c>
      <c r="C4" s="4" t="inlineStr">
        <is>
          <t xml:space="preserve"> </t>
        </is>
      </c>
    </row>
    <row r="5">
      <c r="A5" s="4" t="inlineStr">
        <is>
          <t>Finance lease right-of-use asset</t>
        </is>
      </c>
      <c r="B5" s="7" t="n">
        <v>1154000</v>
      </c>
      <c r="C5" s="7" t="n">
        <v>1405000</v>
      </c>
    </row>
    <row r="6">
      <c r="A6" s="4" t="inlineStr">
        <is>
          <t>Finance lease liability</t>
        </is>
      </c>
      <c r="B6" s="6" t="n">
        <v>1120000</v>
      </c>
      <c r="C6" s="4" t="inlineStr">
        <is>
          <t xml:space="preserve"> </t>
        </is>
      </c>
    </row>
    <row r="7">
      <c r="A7" s="4" t="inlineStr">
        <is>
          <t>Loss on termination of financing lease</t>
        </is>
      </c>
      <c r="B7" s="7" t="n">
        <v>19000</v>
      </c>
      <c r="C7" s="7" t="n">
        <v>0</v>
      </c>
    </row>
    <row r="8">
      <c r="A8" s="4" t="inlineStr">
        <is>
          <t>New Jersey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agreement commencement date</t>
        </is>
      </c>
      <c r="B10" s="4" t="inlineStr">
        <is>
          <t>May  01,  2022</t>
        </is>
      </c>
      <c r="C10" s="4" t="inlineStr">
        <is>
          <t xml:space="preserve"> </t>
        </is>
      </c>
    </row>
    <row r="11">
      <c r="A11" s="4" t="inlineStr">
        <is>
          <t>Lease expiration date</t>
        </is>
      </c>
      <c r="B11" s="4" t="inlineStr">
        <is>
          <t>Apr. 30,  2025</t>
        </is>
      </c>
      <c r="C11" s="4" t="inlineStr">
        <is>
          <t xml:space="preserve"> </t>
        </is>
      </c>
    </row>
    <row r="12">
      <c r="A12" s="4" t="inlineStr">
        <is>
          <t>Lease termination date</t>
        </is>
      </c>
      <c r="B12" s="4" t="inlineStr">
        <is>
          <t>Nov. 30,  2024</t>
        </is>
      </c>
      <c r="C12" s="4" t="inlineStr">
        <is>
          <t xml:space="preserve"> </t>
        </is>
      </c>
    </row>
    <row r="13">
      <c r="A13" s="4" t="inlineStr">
        <is>
          <t>Lease termination fees</t>
        </is>
      </c>
      <c r="B13" s="7" t="n">
        <v>0</v>
      </c>
      <c r="C13" s="4" t="inlineStr">
        <is>
          <t xml:space="preserve"> </t>
        </is>
      </c>
    </row>
    <row r="14">
      <c r="A14" s="4" t="inlineStr">
        <is>
          <t>Automobile Fleet Lease Program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erm of lease</t>
        </is>
      </c>
      <c r="B16" s="4" t="inlineStr">
        <is>
          <t>52 months</t>
        </is>
      </c>
      <c r="C16" s="4" t="inlineStr">
        <is>
          <t xml:space="preserve"> </t>
        </is>
      </c>
    </row>
    <row r="17">
      <c r="A17" s="4" t="inlineStr">
        <is>
          <t>Finance lease right-of-use asset</t>
        </is>
      </c>
      <c r="B17" s="7" t="n">
        <v>2000000</v>
      </c>
      <c r="C17" s="4" t="inlineStr">
        <is>
          <t xml:space="preserve"> </t>
        </is>
      </c>
    </row>
    <row r="18">
      <c r="A18" s="4" t="inlineStr">
        <is>
          <t>Finance lease liability</t>
        </is>
      </c>
      <c r="B18" s="7" t="n">
        <v>2000000</v>
      </c>
      <c r="C18" s="4" t="inlineStr">
        <is>
          <t xml:space="preserve"> </t>
        </is>
      </c>
    </row>
    <row r="19">
      <c r="A19" s="4" t="inlineStr">
        <is>
          <t>Number of vehicle leases terminated | Vehicle</t>
        </is>
      </c>
      <c r="B19" s="6" t="n">
        <v>57</v>
      </c>
      <c r="C19" s="4" t="inlineStr">
        <is>
          <t xml:space="preserve"> </t>
        </is>
      </c>
    </row>
    <row r="20">
      <c r="A20" s="4" t="inlineStr">
        <is>
          <t>Impairment of right of use assets</t>
        </is>
      </c>
      <c r="B20" s="7" t="n">
        <v>300000</v>
      </c>
      <c r="C20" s="4" t="inlineStr">
        <is>
          <t xml:space="preserve"> </t>
        </is>
      </c>
    </row>
    <row r="21">
      <c r="A21" s="4" t="inlineStr">
        <is>
          <t>Loss on termination of financing lease</t>
        </is>
      </c>
      <c r="B21" s="6" t="n">
        <v>19000</v>
      </c>
      <c r="C21" s="4" t="inlineStr">
        <is>
          <t xml:space="preserve"> </t>
        </is>
      </c>
    </row>
    <row r="22">
      <c r="A22" s="4" t="inlineStr">
        <is>
          <t>Reduced lease liability related to terminated leases</t>
        </is>
      </c>
      <c r="B22" s="6" t="n">
        <v>1500000</v>
      </c>
      <c r="C22" s="4" t="inlineStr">
        <is>
          <t xml:space="preserve"> </t>
        </is>
      </c>
    </row>
    <row r="23">
      <c r="A23" s="4" t="inlineStr">
        <is>
          <t>Reduced right-of-use assets related to terminated leases</t>
        </is>
      </c>
      <c r="B23" s="6" t="n">
        <v>1600000</v>
      </c>
      <c r="C23" s="4" t="inlineStr">
        <is>
          <t xml:space="preserve"> </t>
        </is>
      </c>
    </row>
    <row r="24">
      <c r="A24" s="4" t="inlineStr">
        <is>
          <t>Landlord's Operating Expense [Member]</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Operating lease, base rent</t>
        </is>
      </c>
      <c r="B26" s="7" t="n">
        <v>2400000</v>
      </c>
      <c r="C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mortization right-of-use assets</t>
        </is>
      </c>
      <c r="B4" s="7" t="n">
        <v>619</v>
      </c>
      <c r="C4" s="7" t="n">
        <v>20</v>
      </c>
    </row>
    <row r="5">
      <c r="A5" s="4" t="inlineStr">
        <is>
          <t>Interest on lease liabilities</t>
        </is>
      </c>
      <c r="B5" s="6" t="n">
        <v>179</v>
      </c>
      <c r="C5" s="6" t="n">
        <v>7</v>
      </c>
    </row>
    <row r="6">
      <c r="A6" s="4" t="inlineStr">
        <is>
          <t>Operating lease costs</t>
        </is>
      </c>
      <c r="B6" s="7" t="n">
        <v>387</v>
      </c>
      <c r="C6" s="7" t="n">
        <v>2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s (Detail) $ in Thousands</t>
        </is>
      </c>
      <c r="B1" s="2" t="inlineStr">
        <is>
          <t>Dec. 31, 2024 USD ($)</t>
        </is>
      </c>
    </row>
    <row r="2">
      <c r="A2" s="3" t="inlineStr">
        <is>
          <t>Leases [Abstract]</t>
        </is>
      </c>
      <c r="B2" s="4" t="inlineStr">
        <is>
          <t xml:space="preserve"> </t>
        </is>
      </c>
    </row>
    <row r="3">
      <c r="A3" s="4" t="inlineStr">
        <is>
          <t>Operating Lease, Year One</t>
        </is>
      </c>
      <c r="B3" s="7" t="n">
        <v>360</v>
      </c>
    </row>
    <row r="4">
      <c r="A4" s="4" t="inlineStr">
        <is>
          <t>Operating Lease, Year Two</t>
        </is>
      </c>
      <c r="B4" s="6" t="n">
        <v>366</v>
      </c>
    </row>
    <row r="5">
      <c r="A5" s="4" t="inlineStr">
        <is>
          <t>Operating Lease, Year Three</t>
        </is>
      </c>
      <c r="B5" s="6" t="n">
        <v>247</v>
      </c>
    </row>
    <row r="6">
      <c r="A6" s="4" t="inlineStr">
        <is>
          <t>Operating Lease, Year Four</t>
        </is>
      </c>
      <c r="B6" s="6" t="n">
        <v>0</v>
      </c>
    </row>
    <row r="7">
      <c r="A7" s="4" t="inlineStr">
        <is>
          <t>Operating Lease, Total lease payments</t>
        </is>
      </c>
      <c r="B7" s="6" t="n">
        <v>973</v>
      </c>
    </row>
    <row r="8">
      <c r="A8" s="4" t="inlineStr">
        <is>
          <t>Less Operating Lease, imputed interest</t>
        </is>
      </c>
      <c r="B8" s="6" t="n">
        <v>-75</v>
      </c>
    </row>
    <row r="9">
      <c r="A9" s="4" t="inlineStr">
        <is>
          <t>Operating Lease, Lease liability</t>
        </is>
      </c>
      <c r="B9" s="6" t="n">
        <v>898</v>
      </c>
    </row>
    <row r="10">
      <c r="A10" s="4" t="inlineStr">
        <is>
          <t>Finance Lease, Year One</t>
        </is>
      </c>
      <c r="B10" s="6" t="n">
        <v>424</v>
      </c>
    </row>
    <row r="11">
      <c r="A11" s="4" t="inlineStr">
        <is>
          <t>Finance Lease, Year Two</t>
        </is>
      </c>
      <c r="B11" s="6" t="n">
        <v>361</v>
      </c>
    </row>
    <row r="12">
      <c r="A12" s="4" t="inlineStr">
        <is>
          <t>Finance Lease, Year Three</t>
        </is>
      </c>
      <c r="B12" s="6" t="n">
        <v>335</v>
      </c>
    </row>
    <row r="13">
      <c r="A13" s="4" t="inlineStr">
        <is>
          <t>Finance Lease, Year Four</t>
        </is>
      </c>
      <c r="B13" s="6" t="n">
        <v>142</v>
      </c>
    </row>
    <row r="14">
      <c r="A14" s="4" t="inlineStr">
        <is>
          <t>Finance Lease, Total lease payments</t>
        </is>
      </c>
      <c r="B14" s="6" t="n">
        <v>1262</v>
      </c>
    </row>
    <row r="15">
      <c r="A15" s="4" t="inlineStr">
        <is>
          <t>Less Finance Lease, imputed interest</t>
        </is>
      </c>
      <c r="B15" s="6" t="n">
        <v>-142</v>
      </c>
    </row>
    <row r="16">
      <c r="A16" s="4" t="inlineStr">
        <is>
          <t>Finance Lease, Lease liability</t>
        </is>
      </c>
      <c r="B16" s="7" t="n">
        <v>11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Term and Discount Rate (Detail)</t>
        </is>
      </c>
      <c r="B1" s="2" t="inlineStr">
        <is>
          <t>Dec. 31, 2024</t>
        </is>
      </c>
    </row>
    <row r="2">
      <c r="A2" s="3" t="inlineStr">
        <is>
          <t>Leases [Abstract]</t>
        </is>
      </c>
      <c r="B2" s="4" t="inlineStr">
        <is>
          <t xml:space="preserve"> </t>
        </is>
      </c>
    </row>
    <row r="3">
      <c r="A3" s="4" t="inlineStr">
        <is>
          <t>Operating lease, Weighted average remaining lease term</t>
        </is>
      </c>
      <c r="B3" s="4" t="inlineStr">
        <is>
          <t>2 years 8 months 1 day</t>
        </is>
      </c>
    </row>
    <row r="4">
      <c r="A4" s="4" t="inlineStr">
        <is>
          <t>Operating lease, Weighted average discount rate</t>
        </is>
      </c>
      <c r="B4" s="13" t="n">
        <v>0.0625</v>
      </c>
    </row>
    <row r="5">
      <c r="A5" s="4" t="inlineStr">
        <is>
          <t>Finance lease, Weighted average remaining lease term</t>
        </is>
      </c>
      <c r="B5" s="4" t="inlineStr">
        <is>
          <t>3 years 5 months 15 days</t>
        </is>
      </c>
    </row>
    <row r="6">
      <c r="A6" s="4" t="inlineStr">
        <is>
          <t>Finance lease, Weighted average discount rate</t>
        </is>
      </c>
      <c r="B6" s="13" t="n">
        <v>0.07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6" customWidth="1" min="7" max="7"/>
    <col width="14" customWidth="1" min="8" max="8"/>
  </cols>
  <sheetData>
    <row r="1">
      <c r="A1" s="1" t="inlineStr">
        <is>
          <t>Debt - Additional Information (Detail) - USD ($) $ / shares in Units, $ in Thousands</t>
        </is>
      </c>
      <c r="F1" s="2" t="inlineStr">
        <is>
          <t>1 Months Ended</t>
        </is>
      </c>
      <c r="G1" s="2" t="inlineStr">
        <is>
          <t>12 Months Ended</t>
        </is>
      </c>
    </row>
    <row r="2">
      <c r="B2" s="2" t="inlineStr">
        <is>
          <t>Jun. 26, 2024</t>
        </is>
      </c>
      <c r="C2" s="2" t="inlineStr">
        <is>
          <t>May 06, 2024</t>
        </is>
      </c>
      <c r="D2" s="2" t="inlineStr">
        <is>
          <t>Jan. 31, 2024</t>
        </is>
      </c>
      <c r="E2" s="2" t="inlineStr">
        <is>
          <t>Jul. 26, 2023</t>
        </is>
      </c>
      <c r="F2" s="2" t="inlineStr">
        <is>
          <t>Nov. 30, 2024</t>
        </is>
      </c>
      <c r="G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ash equivalents and marketable securities</t>
        </is>
      </c>
      <c r="B4" s="4" t="inlineStr">
        <is>
          <t xml:space="preserve"> </t>
        </is>
      </c>
      <c r="C4" s="4" t="inlineStr">
        <is>
          <t xml:space="preserve"> </t>
        </is>
      </c>
      <c r="D4" s="4" t="inlineStr">
        <is>
          <t xml:space="preserve"> </t>
        </is>
      </c>
      <c r="E4" s="4" t="inlineStr">
        <is>
          <t xml:space="preserve"> </t>
        </is>
      </c>
      <c r="F4" s="4" t="inlineStr">
        <is>
          <t xml:space="preserve"> </t>
        </is>
      </c>
      <c r="G4" s="7" t="n">
        <v>10000</v>
      </c>
      <c r="H4" s="4" t="inlineStr">
        <is>
          <t xml:space="preserve"> </t>
        </is>
      </c>
    </row>
    <row r="5">
      <c r="A5" s="4" t="inlineStr">
        <is>
          <t>Fair value of the warrants</t>
        </is>
      </c>
      <c r="B5" s="4" t="inlineStr">
        <is>
          <t xml:space="preserve"> </t>
        </is>
      </c>
      <c r="C5" s="4" t="inlineStr">
        <is>
          <t xml:space="preserve"> </t>
        </is>
      </c>
      <c r="D5" s="4" t="inlineStr">
        <is>
          <t xml:space="preserve"> </t>
        </is>
      </c>
      <c r="E5" s="7" t="n">
        <v>2400</v>
      </c>
      <c r="F5" s="4" t="inlineStr">
        <is>
          <t xml:space="preserve"> </t>
        </is>
      </c>
      <c r="G5" s="4" t="inlineStr">
        <is>
          <t xml:space="preserve"> </t>
        </is>
      </c>
      <c r="H5" s="4" t="inlineStr">
        <is>
          <t xml:space="preserve"> </t>
        </is>
      </c>
    </row>
    <row r="6">
      <c r="A6" s="4" t="inlineStr">
        <is>
          <t>Upfront amendment fee</t>
        </is>
      </c>
      <c r="B6" s="7" t="n">
        <v>500000</v>
      </c>
      <c r="C6" s="7" t="n">
        <v>100000</v>
      </c>
      <c r="D6" s="7" t="n">
        <v>250000</v>
      </c>
      <c r="E6" s="4" t="inlineStr">
        <is>
          <t xml:space="preserve"> </t>
        </is>
      </c>
      <c r="F6" s="4" t="inlineStr">
        <is>
          <t xml:space="preserve"> </t>
        </is>
      </c>
      <c r="G6" s="4" t="inlineStr">
        <is>
          <t xml:space="preserve"> </t>
        </is>
      </c>
      <c r="H6" s="4" t="inlineStr">
        <is>
          <t xml:space="preserve"> </t>
        </is>
      </c>
    </row>
    <row r="7">
      <c r="A7" s="4" t="inlineStr">
        <is>
          <t>Addition to upfront amendment fee</t>
        </is>
      </c>
      <c r="B7" s="4" t="inlineStr">
        <is>
          <t xml:space="preserve"> </t>
        </is>
      </c>
      <c r="C7" s="4" t="inlineStr">
        <is>
          <t xml:space="preserve"> </t>
        </is>
      </c>
      <c r="D7" s="4" t="inlineStr">
        <is>
          <t xml:space="preserve"> </t>
        </is>
      </c>
      <c r="E7" s="4" t="inlineStr">
        <is>
          <t xml:space="preserve"> </t>
        </is>
      </c>
      <c r="F7" s="4" t="inlineStr">
        <is>
          <t xml:space="preserve"> </t>
        </is>
      </c>
      <c r="G7" s="7" t="n">
        <v>250000</v>
      </c>
      <c r="H7" s="4" t="inlineStr">
        <is>
          <t xml:space="preserve"> </t>
        </is>
      </c>
    </row>
    <row r="8">
      <c r="A8" s="4" t="inlineStr">
        <is>
          <t>Expected dividend yield</t>
        </is>
      </c>
      <c r="B8" s="4" t="inlineStr">
        <is>
          <t xml:space="preserve"> </t>
        </is>
      </c>
      <c r="C8" s="4" t="inlineStr">
        <is>
          <t xml:space="preserve"> </t>
        </is>
      </c>
      <c r="D8" s="4" t="inlineStr">
        <is>
          <t xml:space="preserve"> </t>
        </is>
      </c>
      <c r="E8" s="4" t="inlineStr">
        <is>
          <t xml:space="preserve"> </t>
        </is>
      </c>
      <c r="F8" s="4" t="inlineStr">
        <is>
          <t xml:space="preserve"> </t>
        </is>
      </c>
      <c r="G8" s="11" t="n">
        <v>0</v>
      </c>
      <c r="H8" s="11" t="n">
        <v>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change in exit fee for the initial loans</t>
        </is>
      </c>
      <c r="B11" s="4" t="inlineStr">
        <is>
          <t xml:space="preserve"> </t>
        </is>
      </c>
      <c r="C11" s="4" t="inlineStr">
        <is>
          <t xml:space="preserve"> </t>
        </is>
      </c>
      <c r="D11" s="4" t="inlineStr">
        <is>
          <t xml:space="preserve"> </t>
        </is>
      </c>
      <c r="E11" s="4" t="inlineStr">
        <is>
          <t xml:space="preserve"> </t>
        </is>
      </c>
      <c r="F11" s="4" t="inlineStr">
        <is>
          <t xml:space="preserve"> </t>
        </is>
      </c>
      <c r="G11" s="11" t="n">
        <v>0.05</v>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change in exit fee for the initial loans</t>
        </is>
      </c>
      <c r="B14" s="4" t="inlineStr">
        <is>
          <t xml:space="preserve"> </t>
        </is>
      </c>
      <c r="C14" s="4" t="inlineStr">
        <is>
          <t xml:space="preserve"> </t>
        </is>
      </c>
      <c r="D14" s="4" t="inlineStr">
        <is>
          <t xml:space="preserve"> </t>
        </is>
      </c>
      <c r="E14" s="4" t="inlineStr">
        <is>
          <t xml:space="preserve"> </t>
        </is>
      </c>
      <c r="F14" s="4" t="inlineStr">
        <is>
          <t xml:space="preserve"> </t>
        </is>
      </c>
      <c r="G14" s="13" t="n">
        <v>0.075</v>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issued to purchase company's common stock</t>
        </is>
      </c>
      <c r="B17" s="4" t="inlineStr">
        <is>
          <t xml:space="preserve"> </t>
        </is>
      </c>
      <c r="C17" s="4" t="inlineStr">
        <is>
          <t xml:space="preserve"> </t>
        </is>
      </c>
      <c r="D17" s="4" t="inlineStr">
        <is>
          <t xml:space="preserve"> </t>
        </is>
      </c>
      <c r="E17" s="6" t="n">
        <v>518551</v>
      </c>
      <c r="F17" s="4" t="inlineStr">
        <is>
          <t xml:space="preserve"> </t>
        </is>
      </c>
      <c r="G17" s="4" t="inlineStr">
        <is>
          <t xml:space="preserve"> </t>
        </is>
      </c>
      <c r="H17" s="4" t="inlineStr">
        <is>
          <t xml:space="preserve"> </t>
        </is>
      </c>
    </row>
    <row r="18">
      <c r="A18" s="4" t="inlineStr">
        <is>
          <t>Warrant price (per share)</t>
        </is>
      </c>
      <c r="B18" s="4" t="inlineStr">
        <is>
          <t xml:space="preserve"> </t>
        </is>
      </c>
      <c r="C18" s="4" t="inlineStr">
        <is>
          <t xml:space="preserve"> </t>
        </is>
      </c>
      <c r="D18" s="4" t="inlineStr">
        <is>
          <t xml:space="preserve"> </t>
        </is>
      </c>
      <c r="E18" s="8" t="n">
        <v>6.0264</v>
      </c>
      <c r="F18" s="4" t="inlineStr">
        <is>
          <t xml:space="preserve"> </t>
        </is>
      </c>
      <c r="G18" s="4" t="inlineStr">
        <is>
          <t xml:space="preserve"> </t>
        </is>
      </c>
      <c r="H18" s="4" t="inlineStr">
        <is>
          <t xml:space="preserve"> </t>
        </is>
      </c>
    </row>
    <row r="19">
      <c r="A19" s="4" t="inlineStr">
        <is>
          <t>Warrant term</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row>
    <row r="20">
      <c r="A20" s="4" t="inlineStr">
        <is>
          <t>Warrant Liab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price (per share)</t>
        </is>
      </c>
      <c r="B22" s="4" t="inlineStr">
        <is>
          <t xml:space="preserve"> </t>
        </is>
      </c>
      <c r="C22" s="4" t="inlineStr">
        <is>
          <t xml:space="preserve"> </t>
        </is>
      </c>
      <c r="D22" s="4" t="inlineStr">
        <is>
          <t xml:space="preserve"> </t>
        </is>
      </c>
      <c r="E22" s="4" t="inlineStr">
        <is>
          <t xml:space="preserve"> </t>
        </is>
      </c>
      <c r="F22" s="8" t="n">
        <v>3.4504</v>
      </c>
      <c r="G22" s="4" t="inlineStr">
        <is>
          <t xml:space="preserve"> </t>
        </is>
      </c>
      <c r="H22" s="4" t="inlineStr">
        <is>
          <t xml:space="preserve"> </t>
        </is>
      </c>
    </row>
    <row r="23">
      <c r="A23" s="4" t="inlineStr">
        <is>
          <t>Fair value of the warrants</t>
        </is>
      </c>
      <c r="B23" s="4" t="inlineStr">
        <is>
          <t xml:space="preserve"> </t>
        </is>
      </c>
      <c r="C23" s="4" t="inlineStr">
        <is>
          <t xml:space="preserve"> </t>
        </is>
      </c>
      <c r="D23" s="4" t="inlineStr">
        <is>
          <t xml:space="preserve"> </t>
        </is>
      </c>
      <c r="E23" s="7" t="n">
        <v>2000</v>
      </c>
      <c r="F23" s="4" t="inlineStr">
        <is>
          <t xml:space="preserve"> </t>
        </is>
      </c>
      <c r="G23" s="4" t="inlineStr">
        <is>
          <t xml:space="preserve"> </t>
        </is>
      </c>
      <c r="H23" s="4" t="inlineStr">
        <is>
          <t xml:space="preserve"> </t>
        </is>
      </c>
    </row>
    <row r="24">
      <c r="A24" s="4" t="inlineStr">
        <is>
          <t>Expected term (years)</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row>
    <row r="25">
      <c r="A25" s="4" t="inlineStr">
        <is>
          <t>Expected volatility</t>
        </is>
      </c>
      <c r="B25" s="4" t="inlineStr">
        <is>
          <t xml:space="preserve"> </t>
        </is>
      </c>
      <c r="C25" s="4" t="inlineStr">
        <is>
          <t xml:space="preserve"> </t>
        </is>
      </c>
      <c r="D25" s="4" t="inlineStr">
        <is>
          <t xml:space="preserve"> </t>
        </is>
      </c>
      <c r="E25" s="13" t="n">
        <v>0.9486</v>
      </c>
      <c r="F25" s="4" t="inlineStr">
        <is>
          <t xml:space="preserve"> </t>
        </is>
      </c>
      <c r="G25" s="4" t="inlineStr">
        <is>
          <t xml:space="preserve"> </t>
        </is>
      </c>
      <c r="H25" s="4" t="inlineStr">
        <is>
          <t xml:space="preserve"> </t>
        </is>
      </c>
    </row>
    <row r="26">
      <c r="A26" s="4" t="inlineStr">
        <is>
          <t>Risk free rate</t>
        </is>
      </c>
      <c r="B26" s="4" t="inlineStr">
        <is>
          <t xml:space="preserve"> </t>
        </is>
      </c>
      <c r="C26" s="4" t="inlineStr">
        <is>
          <t xml:space="preserve"> </t>
        </is>
      </c>
      <c r="D26" s="4" t="inlineStr">
        <is>
          <t xml:space="preserve"> </t>
        </is>
      </c>
      <c r="E26" s="13" t="n">
        <v>0.0386</v>
      </c>
      <c r="F26" s="4" t="inlineStr">
        <is>
          <t xml:space="preserve"> </t>
        </is>
      </c>
      <c r="G26" s="4" t="inlineStr">
        <is>
          <t xml:space="preserve"> </t>
        </is>
      </c>
      <c r="H26" s="4" t="inlineStr">
        <is>
          <t xml:space="preserve"> </t>
        </is>
      </c>
    </row>
    <row r="27">
      <c r="A27" s="4" t="inlineStr">
        <is>
          <t>Expected dividend yield</t>
        </is>
      </c>
      <c r="B27" s="4" t="inlineStr">
        <is>
          <t xml:space="preserve"> </t>
        </is>
      </c>
      <c r="C27" s="4" t="inlineStr">
        <is>
          <t xml:space="preserve"> </t>
        </is>
      </c>
      <c r="D27" s="4" t="inlineStr">
        <is>
          <t xml:space="preserve"> </t>
        </is>
      </c>
      <c r="E27" s="11" t="n">
        <v>0</v>
      </c>
      <c r="F27" s="4" t="inlineStr">
        <is>
          <t xml:space="preserve"> </t>
        </is>
      </c>
      <c r="G27" s="4" t="inlineStr">
        <is>
          <t xml:space="preserve"> </t>
        </is>
      </c>
      <c r="H27" s="4" t="inlineStr">
        <is>
          <t xml:space="preserve"> </t>
        </is>
      </c>
    </row>
    <row r="28">
      <c r="A28" s="4" t="inlineStr">
        <is>
          <t>Warrant exercise price adjusted down</t>
        </is>
      </c>
      <c r="B28" s="4" t="inlineStr">
        <is>
          <t xml:space="preserve"> </t>
        </is>
      </c>
      <c r="C28" s="4" t="inlineStr">
        <is>
          <t xml:space="preserve"> </t>
        </is>
      </c>
      <c r="D28" s="4" t="inlineStr">
        <is>
          <t xml:space="preserve"> </t>
        </is>
      </c>
      <c r="E28" s="4" t="inlineStr">
        <is>
          <t xml:space="preserve"> </t>
        </is>
      </c>
      <c r="F28" s="8" t="n">
        <v>3.4504</v>
      </c>
      <c r="G28" s="4" t="inlineStr">
        <is>
          <t xml:space="preserve"> </t>
        </is>
      </c>
      <c r="H28" s="4" t="inlineStr">
        <is>
          <t xml:space="preserve"> </t>
        </is>
      </c>
    </row>
    <row r="29">
      <c r="A29" s="4" t="inlineStr">
        <is>
          <t>Loan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borrowing capacity</t>
        </is>
      </c>
      <c r="B31" s="4" t="inlineStr">
        <is>
          <t xml:space="preserve"> </t>
        </is>
      </c>
      <c r="C31" s="4" t="inlineStr">
        <is>
          <t xml:space="preserve"> </t>
        </is>
      </c>
      <c r="D31" s="4" t="inlineStr">
        <is>
          <t xml:space="preserve"> </t>
        </is>
      </c>
      <c r="E31" s="7" t="n">
        <v>125000</v>
      </c>
      <c r="F31" s="4" t="inlineStr">
        <is>
          <t xml:space="preserve"> </t>
        </is>
      </c>
      <c r="G31" s="4" t="inlineStr">
        <is>
          <t xml:space="preserve"> </t>
        </is>
      </c>
      <c r="H31" s="4" t="inlineStr">
        <is>
          <t xml:space="preserve"> </t>
        </is>
      </c>
    </row>
    <row r="32">
      <c r="A32" s="4" t="inlineStr">
        <is>
          <t>Initial Commitment Amount</t>
        </is>
      </c>
      <c r="B32" s="4" t="inlineStr">
        <is>
          <t xml:space="preserve"> </t>
        </is>
      </c>
      <c r="C32" s="4" t="inlineStr">
        <is>
          <t xml:space="preserve"> </t>
        </is>
      </c>
      <c r="D32" s="4" t="inlineStr">
        <is>
          <t xml:space="preserve"> </t>
        </is>
      </c>
      <c r="E32" s="6" t="n">
        <v>50000</v>
      </c>
      <c r="F32" s="4" t="inlineStr">
        <is>
          <t xml:space="preserve"> </t>
        </is>
      </c>
      <c r="G32" s="4" t="inlineStr">
        <is>
          <t xml:space="preserve"> </t>
        </is>
      </c>
      <c r="H32" s="4" t="inlineStr">
        <is>
          <t xml:space="preserve"> </t>
        </is>
      </c>
    </row>
    <row r="33">
      <c r="A33" s="4" t="inlineStr">
        <is>
          <t>Net proceeds after payment of certain fees and transaction related expenses</t>
        </is>
      </c>
      <c r="B33" s="4" t="inlineStr">
        <is>
          <t xml:space="preserve"> </t>
        </is>
      </c>
      <c r="C33" s="4" t="inlineStr">
        <is>
          <t xml:space="preserve"> </t>
        </is>
      </c>
      <c r="D33" s="4" t="inlineStr">
        <is>
          <t xml:space="preserve"> </t>
        </is>
      </c>
      <c r="E33" s="7" t="n">
        <v>44100</v>
      </c>
      <c r="F33" s="4" t="inlineStr">
        <is>
          <t xml:space="preserve"> </t>
        </is>
      </c>
      <c r="G33" s="4" t="inlineStr">
        <is>
          <t xml:space="preserve"> </t>
        </is>
      </c>
      <c r="H33" s="4" t="inlineStr">
        <is>
          <t xml:space="preserve"> </t>
        </is>
      </c>
    </row>
    <row r="34">
      <c r="A34" s="4" t="inlineStr">
        <is>
          <t>Loans, maturity date</t>
        </is>
      </c>
      <c r="B34" s="4" t="inlineStr">
        <is>
          <t xml:space="preserve"> </t>
        </is>
      </c>
      <c r="C34" s="4" t="inlineStr">
        <is>
          <t xml:space="preserve"> </t>
        </is>
      </c>
      <c r="D34" s="4" t="inlineStr">
        <is>
          <t xml:space="preserve"> </t>
        </is>
      </c>
      <c r="E34" s="4" t="inlineStr">
        <is>
          <t>Jul. 26,  2028</t>
        </is>
      </c>
      <c r="F34" s="4" t="inlineStr">
        <is>
          <t xml:space="preserve"> </t>
        </is>
      </c>
      <c r="G34" s="4" t="inlineStr">
        <is>
          <t xml:space="preserve"> </t>
        </is>
      </c>
      <c r="H34" s="4" t="inlineStr">
        <is>
          <t xml:space="preserve"> </t>
        </is>
      </c>
    </row>
    <row r="35">
      <c r="A35" s="4" t="inlineStr">
        <is>
          <t>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as a percent)</t>
        </is>
      </c>
      <c r="B37" s="4" t="inlineStr">
        <is>
          <t xml:space="preserve"> </t>
        </is>
      </c>
      <c r="C37" s="4" t="inlineStr">
        <is>
          <t xml:space="preserve"> </t>
        </is>
      </c>
      <c r="D37" s="4" t="inlineStr">
        <is>
          <t xml:space="preserve"> </t>
        </is>
      </c>
      <c r="E37" s="11" t="n">
        <v>0.04</v>
      </c>
      <c r="F37" s="4" t="inlineStr">
        <is>
          <t xml:space="preserve"> </t>
        </is>
      </c>
      <c r="G37" s="4" t="inlineStr">
        <is>
          <t xml:space="preserve"> </t>
        </is>
      </c>
      <c r="H37" s="4" t="inlineStr">
        <is>
          <t xml:space="preserve"> </t>
        </is>
      </c>
    </row>
    <row r="38">
      <c r="A38" s="4" t="inlineStr">
        <is>
          <t>Loans, interest rate</t>
        </is>
      </c>
      <c r="B38" s="4" t="inlineStr">
        <is>
          <t xml:space="preserve"> </t>
        </is>
      </c>
      <c r="C38" s="4" t="inlineStr">
        <is>
          <t xml:space="preserve"> </t>
        </is>
      </c>
      <c r="D38" s="4" t="inlineStr">
        <is>
          <t xml:space="preserve"> </t>
        </is>
      </c>
      <c r="E38" s="11" t="n">
        <v>0.08</v>
      </c>
      <c r="F38" s="4" t="inlineStr">
        <is>
          <t xml:space="preserve"> </t>
        </is>
      </c>
      <c r="G38" s="4" t="inlineStr">
        <is>
          <t xml:space="preserve"> </t>
        </is>
      </c>
      <c r="H38" s="4" t="inlineStr">
        <is>
          <t xml:space="preserve"> </t>
        </is>
      </c>
    </row>
    <row r="39">
      <c r="A39" s="4" t="inlineStr">
        <is>
          <t>Interest rate (as a percent)</t>
        </is>
      </c>
      <c r="B39" s="4" t="inlineStr">
        <is>
          <t xml:space="preserve"> </t>
        </is>
      </c>
      <c r="C39" s="4" t="inlineStr">
        <is>
          <t xml:space="preserve"> </t>
        </is>
      </c>
      <c r="D39" s="4" t="inlineStr">
        <is>
          <t xml:space="preserve"> </t>
        </is>
      </c>
      <c r="E39" s="11" t="n">
        <v>0.04</v>
      </c>
      <c r="F39" s="4" t="inlineStr">
        <is>
          <t xml:space="preserve"> </t>
        </is>
      </c>
      <c r="G39" s="4" t="inlineStr">
        <is>
          <t xml:space="preserve"> </t>
        </is>
      </c>
      <c r="H39" s="4" t="inlineStr">
        <is>
          <t xml:space="preserve"> </t>
        </is>
      </c>
    </row>
    <row r="40">
      <c r="A40" s="4" t="inlineStr">
        <is>
          <t>Term A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ans, maturity date</t>
        </is>
      </c>
      <c r="B42" s="4" t="inlineStr">
        <is>
          <t xml:space="preserve"> </t>
        </is>
      </c>
      <c r="C42" s="4" t="inlineStr">
        <is>
          <t xml:space="preserve"> </t>
        </is>
      </c>
      <c r="D42" s="4" t="inlineStr">
        <is>
          <t xml:space="preserve"> </t>
        </is>
      </c>
      <c r="E42" s="4" t="inlineStr">
        <is>
          <t>Jul. 26,  2028</t>
        </is>
      </c>
      <c r="F42" s="4" t="inlineStr">
        <is>
          <t xml:space="preserve"> </t>
        </is>
      </c>
      <c r="G42" s="4" t="inlineStr">
        <is>
          <t xml:space="preserve"> </t>
        </is>
      </c>
      <c r="H42" s="4" t="inlineStr">
        <is>
          <t xml:space="preserve"> </t>
        </is>
      </c>
    </row>
    <row r="43">
      <c r="A43" s="4" t="inlineStr">
        <is>
          <t>Senior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discount and issuance costs</t>
        </is>
      </c>
      <c r="B45" s="4" t="inlineStr">
        <is>
          <t xml:space="preserve"> </t>
        </is>
      </c>
      <c r="C45" s="4" t="inlineStr">
        <is>
          <t xml:space="preserve"> </t>
        </is>
      </c>
      <c r="D45" s="4" t="inlineStr">
        <is>
          <t xml:space="preserve"> </t>
        </is>
      </c>
      <c r="E45" s="7" t="n">
        <v>5900</v>
      </c>
      <c r="F45" s="4" t="inlineStr">
        <is>
          <t xml:space="preserve"> </t>
        </is>
      </c>
      <c r="G45" s="7" t="n">
        <v>13900</v>
      </c>
      <c r="H45" s="7" t="n">
        <v>1200</v>
      </c>
    </row>
    <row r="46">
      <c r="A46" s="4" t="inlineStr">
        <is>
          <t>Final payment fee</t>
        </is>
      </c>
      <c r="B46" s="4" t="inlineStr">
        <is>
          <t xml:space="preserve"> </t>
        </is>
      </c>
      <c r="C46" s="4" t="inlineStr">
        <is>
          <t xml:space="preserve"> </t>
        </is>
      </c>
      <c r="D46" s="4" t="inlineStr">
        <is>
          <t xml:space="preserve"> </t>
        </is>
      </c>
      <c r="E46" s="6" t="n">
        <v>2000</v>
      </c>
      <c r="F46" s="4" t="inlineStr">
        <is>
          <t xml:space="preserve"> </t>
        </is>
      </c>
      <c r="G46" s="4" t="inlineStr">
        <is>
          <t xml:space="preserve"> </t>
        </is>
      </c>
      <c r="H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200</v>
      </c>
    </row>
    <row r="48">
      <c r="A48" s="4" t="inlineStr">
        <is>
          <t>Interest on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100</v>
      </c>
    </row>
    <row r="49">
      <c r="A49" s="4" t="inlineStr">
        <is>
          <t>Non-cash 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2200</v>
      </c>
    </row>
    <row r="50">
      <c r="A50" s="4" t="inlineStr">
        <is>
          <t>Prepayment fee</t>
        </is>
      </c>
      <c r="B50" s="4" t="inlineStr">
        <is>
          <t xml:space="preserve"> </t>
        </is>
      </c>
      <c r="C50" s="4" t="inlineStr">
        <is>
          <t xml:space="preserve"> </t>
        </is>
      </c>
      <c r="D50" s="4" t="inlineStr">
        <is>
          <t xml:space="preserve"> </t>
        </is>
      </c>
      <c r="E50" s="4" t="inlineStr">
        <is>
          <t xml:space="preserve"> </t>
        </is>
      </c>
      <c r="F50" s="4" t="inlineStr">
        <is>
          <t xml:space="preserve"> </t>
        </is>
      </c>
      <c r="G50" s="6" t="n">
        <v>1000</v>
      </c>
      <c r="H50" s="4" t="inlineStr">
        <is>
          <t xml:space="preserve"> </t>
        </is>
      </c>
    </row>
    <row r="51">
      <c r="A51" s="4" t="inlineStr">
        <is>
          <t>Senior Loan Agreement [Member] | Contra-Liab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nal payment fee</t>
        </is>
      </c>
      <c r="B53" s="4" t="inlineStr">
        <is>
          <t xml:space="preserve"> </t>
        </is>
      </c>
      <c r="C53" s="4" t="inlineStr">
        <is>
          <t xml:space="preserve"> </t>
        </is>
      </c>
      <c r="D53" s="4" t="inlineStr">
        <is>
          <t xml:space="preserve"> </t>
        </is>
      </c>
      <c r="E53" s="4" t="inlineStr">
        <is>
          <t xml:space="preserve"> </t>
        </is>
      </c>
      <c r="F53" s="4" t="inlineStr">
        <is>
          <t xml:space="preserve"> </t>
        </is>
      </c>
      <c r="G53" s="7" t="n">
        <v>3800</v>
      </c>
      <c r="H53" s="4" t="inlineStr">
        <is>
          <t xml:space="preserve"> </t>
        </is>
      </c>
    </row>
    <row r="54">
      <c r="A54" s="4" t="inlineStr">
        <is>
          <t>Credit Agreemen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borrowing capacity</t>
        </is>
      </c>
      <c r="B56" s="4" t="inlineStr">
        <is>
          <t xml:space="preserve"> </t>
        </is>
      </c>
      <c r="C56" s="4" t="inlineStr">
        <is>
          <t xml:space="preserve"> </t>
        </is>
      </c>
      <c r="D56" s="4" t="inlineStr">
        <is>
          <t xml:space="preserve"> </t>
        </is>
      </c>
      <c r="E56" s="6" t="n">
        <v>10000</v>
      </c>
      <c r="F56" s="4" t="inlineStr">
        <is>
          <t xml:space="preserve"> </t>
        </is>
      </c>
      <c r="G56" s="4" t="inlineStr">
        <is>
          <t xml:space="preserve"> </t>
        </is>
      </c>
      <c r="H56" s="4" t="inlineStr">
        <is>
          <t xml:space="preserve"> </t>
        </is>
      </c>
    </row>
    <row r="57">
      <c r="A57" s="4" t="inlineStr">
        <is>
          <t>Remaining Commitment Amount</t>
        </is>
      </c>
      <c r="B57" s="4" t="inlineStr">
        <is>
          <t xml:space="preserve"> </t>
        </is>
      </c>
      <c r="C57" s="4" t="inlineStr">
        <is>
          <t xml:space="preserve"> </t>
        </is>
      </c>
      <c r="D57" s="4" t="inlineStr">
        <is>
          <t xml:space="preserve"> </t>
        </is>
      </c>
      <c r="E57" s="7" t="n">
        <v>10000</v>
      </c>
      <c r="F57" s="4" t="inlineStr">
        <is>
          <t xml:space="preserve"> </t>
        </is>
      </c>
      <c r="G57" s="4" t="inlineStr">
        <is>
          <t xml:space="preserve"> </t>
        </is>
      </c>
      <c r="H57"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bt - Summary of Composition of Debt (Detail) - Senior Loan Agreement [Member] $ in Thousands</t>
        </is>
      </c>
      <c r="B1" s="2" t="inlineStr">
        <is>
          <t>Dec. 31, 2024 USD ($)</t>
        </is>
      </c>
    </row>
    <row r="2">
      <c r="A2" s="3" t="inlineStr">
        <is>
          <t>Debt Instrument [Line Items]</t>
        </is>
      </c>
      <c r="B2" s="4" t="inlineStr">
        <is>
          <t xml:space="preserve"> </t>
        </is>
      </c>
    </row>
    <row r="3">
      <c r="A3" s="4" t="inlineStr">
        <is>
          <t>Gross proceeds</t>
        </is>
      </c>
      <c r="B3" s="7" t="n">
        <v>50000</v>
      </c>
    </row>
    <row r="4">
      <c r="A4" s="4" t="inlineStr">
        <is>
          <t>Accrued final payment fee</t>
        </is>
      </c>
      <c r="B4" s="6" t="n">
        <v>3750</v>
      </c>
    </row>
    <row r="5">
      <c r="A5" s="4" t="inlineStr">
        <is>
          <t>Accrued repayment fee</t>
        </is>
      </c>
      <c r="B5" s="6" t="n">
        <v>1047</v>
      </c>
    </row>
    <row r="6">
      <c r="A6" s="4" t="inlineStr">
        <is>
          <t>Unamortized debt discount and issuance costs</t>
        </is>
      </c>
      <c r="B6" s="6" t="n">
        <v>-10876</v>
      </c>
    </row>
    <row r="7">
      <c r="A7" s="4" t="inlineStr">
        <is>
          <t>Total debt, net</t>
        </is>
      </c>
      <c r="B7" s="6" t="n">
        <v>43921</v>
      </c>
    </row>
    <row r="8">
      <c r="A8" s="4" t="inlineStr">
        <is>
          <t>Short-Term Debt [Member]</t>
        </is>
      </c>
      <c r="B8" s="4" t="inlineStr">
        <is>
          <t xml:space="preserve"> </t>
        </is>
      </c>
    </row>
    <row r="9">
      <c r="A9" s="3" t="inlineStr">
        <is>
          <t>Debt Instrument [Line Items]</t>
        </is>
      </c>
      <c r="B9" s="4" t="inlineStr">
        <is>
          <t xml:space="preserve"> </t>
        </is>
      </c>
    </row>
    <row r="10">
      <c r="A10" s="4" t="inlineStr">
        <is>
          <t>Gross proceeds</t>
        </is>
      </c>
      <c r="B10" s="6" t="n">
        <v>13953</v>
      </c>
    </row>
    <row r="11">
      <c r="A11" s="4" t="inlineStr">
        <is>
          <t>Accrued final payment fee</t>
        </is>
      </c>
      <c r="B11" s="6" t="n">
        <v>1047</v>
      </c>
    </row>
    <row r="12">
      <c r="A12" s="4" t="inlineStr">
        <is>
          <t>Accrued repayment fee</t>
        </is>
      </c>
      <c r="B12" s="6" t="n">
        <v>721</v>
      </c>
    </row>
    <row r="13">
      <c r="A13" s="4" t="inlineStr">
        <is>
          <t>Unamortized debt discount and issuance costs</t>
        </is>
      </c>
      <c r="B13" s="6" t="n">
        <v>-2783</v>
      </c>
    </row>
    <row r="14">
      <c r="A14" s="4" t="inlineStr">
        <is>
          <t>Total debt, net</t>
        </is>
      </c>
      <c r="B14" s="6" t="n">
        <v>12938</v>
      </c>
    </row>
    <row r="15">
      <c r="A15" s="4" t="inlineStr">
        <is>
          <t>Long-Term Debt [Member]</t>
        </is>
      </c>
      <c r="B15" s="4" t="inlineStr">
        <is>
          <t xml:space="preserve"> </t>
        </is>
      </c>
    </row>
    <row r="16">
      <c r="A16" s="3" t="inlineStr">
        <is>
          <t>Debt Instrument [Line Items]</t>
        </is>
      </c>
      <c r="B16" s="4" t="inlineStr">
        <is>
          <t xml:space="preserve"> </t>
        </is>
      </c>
    </row>
    <row r="17">
      <c r="A17" s="4" t="inlineStr">
        <is>
          <t>Gross proceeds</t>
        </is>
      </c>
      <c r="B17" s="6" t="n">
        <v>36047</v>
      </c>
    </row>
    <row r="18">
      <c r="A18" s="4" t="inlineStr">
        <is>
          <t>Accrued final payment fee</t>
        </is>
      </c>
      <c r="B18" s="6" t="n">
        <v>2703</v>
      </c>
    </row>
    <row r="19">
      <c r="A19" s="4" t="inlineStr">
        <is>
          <t>Accrued repayment fee</t>
        </is>
      </c>
      <c r="B19" s="6" t="n">
        <v>326</v>
      </c>
    </row>
    <row r="20">
      <c r="A20" s="4" t="inlineStr">
        <is>
          <t>Unamortized debt discount and issuance costs</t>
        </is>
      </c>
      <c r="B20" s="6" t="n">
        <v>-8093</v>
      </c>
    </row>
    <row r="21">
      <c r="A21" s="4" t="inlineStr">
        <is>
          <t>Total debt, net</t>
        </is>
      </c>
      <c r="B21" s="7" t="n">
        <v>30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76579</v>
      </c>
      <c r="C4" s="7" t="n">
        <v>-6699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7164</v>
      </c>
      <c r="C6" s="6" t="n">
        <v>14376</v>
      </c>
    </row>
    <row r="7">
      <c r="A7" s="4" t="inlineStr">
        <is>
          <t>Depreciation expense</t>
        </is>
      </c>
      <c r="B7" s="6" t="n">
        <v>342</v>
      </c>
      <c r="C7" s="6" t="n">
        <v>530</v>
      </c>
    </row>
    <row r="8">
      <c r="A8" s="4" t="inlineStr">
        <is>
          <t>Noncash interest expense</t>
        </is>
      </c>
      <c r="B8" s="6" t="n">
        <v>2187</v>
      </c>
      <c r="C8" s="6" t="n">
        <v>810</v>
      </c>
    </row>
    <row r="9">
      <c r="A9" s="4" t="inlineStr">
        <is>
          <t>Loss on disposal of fixed assets</t>
        </is>
      </c>
      <c r="B9" s="6" t="n">
        <v>83</v>
      </c>
      <c r="C9" s="6" t="n">
        <v>2537</v>
      </c>
    </row>
    <row r="10">
      <c r="A10" s="4" t="inlineStr">
        <is>
          <t>Amortization of operating lease right-of-use asset</t>
        </is>
      </c>
      <c r="B10" s="6" t="n">
        <v>308</v>
      </c>
      <c r="C10" s="6" t="n">
        <v>286</v>
      </c>
    </row>
    <row r="11">
      <c r="A11" s="4" t="inlineStr">
        <is>
          <t>Amortization of finance lease right-of-use asset</t>
        </is>
      </c>
      <c r="B11" s="6" t="n">
        <v>619</v>
      </c>
      <c r="C11" s="6" t="n">
        <v>20</v>
      </c>
    </row>
    <row r="12">
      <c r="A12" s="4" t="inlineStr">
        <is>
          <t>Impairment of right-of-use asset</t>
        </is>
      </c>
      <c r="B12" s="6" t="n">
        <v>255</v>
      </c>
      <c r="C12" s="6" t="n">
        <v>0</v>
      </c>
    </row>
    <row r="13">
      <c r="A13" s="4" t="inlineStr">
        <is>
          <t>Loss on termination of financing lease</t>
        </is>
      </c>
      <c r="B13" s="6" t="n">
        <v>19</v>
      </c>
      <c r="C13" s="6" t="n">
        <v>0</v>
      </c>
    </row>
    <row r="14">
      <c r="A14" s="4" t="inlineStr">
        <is>
          <t>Change in fair value of derivative liability</t>
        </is>
      </c>
      <c r="B14" s="6" t="n">
        <v>2648</v>
      </c>
      <c r="C14" s="6" t="n">
        <v>0</v>
      </c>
    </row>
    <row r="15">
      <c r="A15" s="3" t="inlineStr">
        <is>
          <t>Changes in operating assets and liabilities:</t>
        </is>
      </c>
      <c r="B15" s="4" t="inlineStr">
        <is>
          <t xml:space="preserve"> </t>
        </is>
      </c>
      <c r="C15" s="4" t="inlineStr">
        <is>
          <t xml:space="preserve"> </t>
        </is>
      </c>
    </row>
    <row r="16">
      <c r="A16" s="4" t="inlineStr">
        <is>
          <t>Prepaid expenses and other assets</t>
        </is>
      </c>
      <c r="B16" s="6" t="n">
        <v>-1128</v>
      </c>
      <c r="C16" s="6" t="n">
        <v>587</v>
      </c>
    </row>
    <row r="17">
      <c r="A17" s="4" t="inlineStr">
        <is>
          <t>Accounts payable</t>
        </is>
      </c>
      <c r="B17" s="6" t="n">
        <v>-568</v>
      </c>
      <c r="C17" s="6" t="n">
        <v>2201</v>
      </c>
    </row>
    <row r="18">
      <c r="A18" s="4" t="inlineStr">
        <is>
          <t>Accounts receivable</t>
        </is>
      </c>
      <c r="B18" s="6" t="n">
        <v>4200</v>
      </c>
      <c r="C18" s="6" t="n">
        <v>-3860</v>
      </c>
    </row>
    <row r="19">
      <c r="A19" s="4" t="inlineStr">
        <is>
          <t>Collaboration receivable, billed and unbilled</t>
        </is>
      </c>
      <c r="B19" s="6" t="n">
        <v>139</v>
      </c>
      <c r="C19" s="6" t="n">
        <v>-69</v>
      </c>
    </row>
    <row r="20">
      <c r="A20" s="4" t="inlineStr">
        <is>
          <t>Accrued expenses and other current liabilities</t>
        </is>
      </c>
      <c r="B20" s="6" t="n">
        <v>-294</v>
      </c>
      <c r="C20" s="6" t="n">
        <v>11291</v>
      </c>
    </row>
    <row r="21">
      <c r="A21" s="4" t="inlineStr">
        <is>
          <t>Operating lease liability</t>
        </is>
      </c>
      <c r="B21" s="6" t="n">
        <v>-322</v>
      </c>
      <c r="C21" s="6" t="n">
        <v>-291</v>
      </c>
    </row>
    <row r="22">
      <c r="A22" s="4" t="inlineStr">
        <is>
          <t>Net cash used in operating activities</t>
        </is>
      </c>
      <c r="B22" s="6" t="n">
        <v>-60927</v>
      </c>
      <c r="C22" s="6" t="n">
        <v>-38577</v>
      </c>
    </row>
    <row r="23">
      <c r="A23" s="3" t="inlineStr">
        <is>
          <t>Cash flows from investing activities</t>
        </is>
      </c>
      <c r="B23" s="4" t="inlineStr">
        <is>
          <t xml:space="preserve"> </t>
        </is>
      </c>
      <c r="C23" s="4" t="inlineStr">
        <is>
          <t xml:space="preserve"> </t>
        </is>
      </c>
    </row>
    <row r="24">
      <c r="A24" s="4" t="inlineStr">
        <is>
          <t>Purchases of property and equipment</t>
        </is>
      </c>
      <c r="B24" s="6" t="n">
        <v>-27</v>
      </c>
      <c r="C24" s="6" t="n">
        <v>-362</v>
      </c>
    </row>
    <row r="25">
      <c r="A25" s="4" t="inlineStr">
        <is>
          <t>Sale of fixed assets</t>
        </is>
      </c>
      <c r="B25" s="6" t="n">
        <v>8</v>
      </c>
      <c r="C25" s="6" t="n">
        <v>0</v>
      </c>
    </row>
    <row r="26">
      <c r="A26" s="4" t="inlineStr">
        <is>
          <t>Net cash used in investing activities</t>
        </is>
      </c>
      <c r="B26" s="6" t="n">
        <v>-19</v>
      </c>
      <c r="C26" s="6" t="n">
        <v>-362</v>
      </c>
    </row>
    <row r="27">
      <c r="A27" s="3" t="inlineStr">
        <is>
          <t>Cash flows from financing activities</t>
        </is>
      </c>
      <c r="B27" s="4" t="inlineStr">
        <is>
          <t xml:space="preserve"> </t>
        </is>
      </c>
      <c r="C27" s="4" t="inlineStr">
        <is>
          <t xml:space="preserve"> </t>
        </is>
      </c>
    </row>
    <row r="28">
      <c r="A28" s="4" t="inlineStr">
        <is>
          <t>Proceeds from exercise of stock options</t>
        </is>
      </c>
      <c r="B28" s="6" t="n">
        <v>155</v>
      </c>
      <c r="C28" s="6" t="n">
        <v>7</v>
      </c>
    </row>
    <row r="29">
      <c r="A29" s="4" t="inlineStr">
        <is>
          <t>Proceeds from issuance of debt, net of issuance costs</t>
        </is>
      </c>
      <c r="B29" s="6" t="n">
        <v>0</v>
      </c>
      <c r="C29" s="6" t="n">
        <v>44105</v>
      </c>
    </row>
    <row r="30">
      <c r="A30" s="4" t="inlineStr">
        <is>
          <t>Proceeds from issuance of common stock, pre-funded warrants and Series A and B warrants, net of issuance costs</t>
        </is>
      </c>
      <c r="B30" s="6" t="n">
        <v>39637</v>
      </c>
      <c r="C30" s="6" t="n">
        <v>30300</v>
      </c>
    </row>
    <row r="31">
      <c r="A31" s="4" t="inlineStr">
        <is>
          <t>Equity issuance costs</t>
        </is>
      </c>
      <c r="B31" s="6" t="n">
        <v>0</v>
      </c>
      <c r="C31" s="6" t="n">
        <v>-177</v>
      </c>
    </row>
    <row r="32">
      <c r="A32" s="4" t="inlineStr">
        <is>
          <t>Debt amendment costs</t>
        </is>
      </c>
      <c r="B32" s="6" t="n">
        <v>-1140</v>
      </c>
      <c r="C32" s="6" t="n">
        <v>0</v>
      </c>
    </row>
    <row r="33">
      <c r="A33" s="4" t="inlineStr">
        <is>
          <t>Repayment of financing lease</t>
        </is>
      </c>
      <c r="B33" s="6" t="n">
        <v>-924</v>
      </c>
      <c r="C33" s="6" t="n">
        <v>-23</v>
      </c>
    </row>
    <row r="34">
      <c r="A34" s="4" t="inlineStr">
        <is>
          <t>Net cash provided by financing activities</t>
        </is>
      </c>
      <c r="B34" s="6" t="n">
        <v>37728</v>
      </c>
      <c r="C34" s="6" t="n">
        <v>74213</v>
      </c>
    </row>
    <row r="35">
      <c r="A35" s="4" t="inlineStr">
        <is>
          <t>Net (decrease) increase in cash and cash equivalents</t>
        </is>
      </c>
      <c r="B35" s="6" t="n">
        <v>-23218</v>
      </c>
      <c r="C35" s="6" t="n">
        <v>35274</v>
      </c>
    </row>
    <row r="36">
      <c r="A36" s="4" t="inlineStr">
        <is>
          <t>Cash and cash equivalents at the beginning of the year</t>
        </is>
      </c>
      <c r="B36" s="6" t="n">
        <v>69547</v>
      </c>
      <c r="C36" s="6" t="n">
        <v>34273</v>
      </c>
    </row>
    <row r="37">
      <c r="A37" s="4" t="inlineStr">
        <is>
          <t>Cash and cash equivalents at the end of the year</t>
        </is>
      </c>
      <c r="B37" s="6" t="n">
        <v>46329</v>
      </c>
      <c r="C37" s="6" t="n">
        <v>69547</v>
      </c>
    </row>
    <row r="38">
      <c r="A38" s="3" t="inlineStr">
        <is>
          <t>Supplemental disclosures</t>
        </is>
      </c>
      <c r="B38" s="4" t="inlineStr">
        <is>
          <t xml:space="preserve"> </t>
        </is>
      </c>
      <c r="C38" s="4" t="inlineStr">
        <is>
          <t xml:space="preserve"> </t>
        </is>
      </c>
    </row>
    <row r="39">
      <c r="A39" s="4" t="inlineStr">
        <is>
          <t>Cash paid for interest</t>
        </is>
      </c>
      <c r="B39" s="6" t="n">
        <v>7226</v>
      </c>
      <c r="C39" s="6" t="n">
        <v>3152</v>
      </c>
    </row>
    <row r="40">
      <c r="A40" s="3" t="inlineStr">
        <is>
          <t>Supplemental disclosure of noncash investing and financing activities:</t>
        </is>
      </c>
      <c r="B40" s="4" t="inlineStr">
        <is>
          <t xml:space="preserve"> </t>
        </is>
      </c>
      <c r="C40" s="4" t="inlineStr">
        <is>
          <t xml:space="preserve"> </t>
        </is>
      </c>
    </row>
    <row r="41">
      <c r="A41" s="4" t="inlineStr">
        <is>
          <t>Property and equipment purchases in accounts payable or accrued expenses and other current liabilities at year end</t>
        </is>
      </c>
      <c r="B41" s="6" t="n">
        <v>0</v>
      </c>
      <c r="C41" s="6" t="n">
        <v>93</v>
      </c>
    </row>
    <row r="42">
      <c r="A42" s="4" t="inlineStr">
        <is>
          <t>Fair value of warrants issued with debt</t>
        </is>
      </c>
      <c r="B42" s="6" t="n">
        <v>0</v>
      </c>
      <c r="C42" s="6" t="n">
        <v>2041</v>
      </c>
    </row>
    <row r="43">
      <c r="A43" s="4" t="inlineStr">
        <is>
          <t>Right-of-use asset obtained in exchange for lease obligation</t>
        </is>
      </c>
      <c r="B43" s="6" t="n">
        <v>1976</v>
      </c>
      <c r="C43" s="6" t="n">
        <v>1428</v>
      </c>
    </row>
    <row r="44">
      <c r="A44" s="4" t="inlineStr">
        <is>
          <t>Extinguishment of finance lease liability as a result of lease termination</t>
        </is>
      </c>
      <c r="B44" s="6" t="n">
        <v>1549</v>
      </c>
      <c r="C44" s="6" t="n">
        <v>0</v>
      </c>
    </row>
    <row r="45">
      <c r="A45" s="4" t="inlineStr">
        <is>
          <t>Extinguishment of operating lease liability as a result of lease termination</t>
        </is>
      </c>
      <c r="B45" s="7" t="n">
        <v>14</v>
      </c>
      <c r="C45"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22" customWidth="1" min="2" max="2"/>
  </cols>
  <sheetData>
    <row r="1">
      <c r="A1" s="1" t="inlineStr">
        <is>
          <t>Debt - Summary of Maturities of Debt (Detail) $ in Thousands</t>
        </is>
      </c>
      <c r="B1" s="2" t="inlineStr">
        <is>
          <t>Dec. 31, 2024 USD ($)</t>
        </is>
      </c>
    </row>
    <row r="2">
      <c r="A2" s="3" t="inlineStr">
        <is>
          <t>Debt Instrument [Line Items]</t>
        </is>
      </c>
      <c r="B2" s="4" t="inlineStr">
        <is>
          <t xml:space="preserve"> </t>
        </is>
      </c>
    </row>
    <row r="3">
      <c r="A3" s="4" t="inlineStr">
        <is>
          <t>2025</t>
        </is>
      </c>
      <c r="B3" s="7" t="n">
        <v>15721</v>
      </c>
    </row>
    <row r="4">
      <c r="A4" s="4" t="inlineStr">
        <is>
          <t>2026</t>
        </is>
      </c>
      <c r="B4" s="6" t="n">
        <v>15326</v>
      </c>
    </row>
    <row r="5">
      <c r="A5" s="4" t="inlineStr">
        <is>
          <t>2027</t>
        </is>
      </c>
      <c r="B5" s="6" t="n">
        <v>15000</v>
      </c>
    </row>
    <row r="6">
      <c r="A6" s="4" t="inlineStr">
        <is>
          <t>2028</t>
        </is>
      </c>
      <c r="B6" s="6" t="n">
        <v>8750</v>
      </c>
    </row>
    <row r="7">
      <c r="A7" s="4" t="inlineStr">
        <is>
          <t>Debt maturities, total</t>
        </is>
      </c>
      <c r="B7" s="6" t="n">
        <v>54797</v>
      </c>
    </row>
    <row r="8">
      <c r="A8" s="4" t="inlineStr">
        <is>
          <t>Debt [Member]</t>
        </is>
      </c>
      <c r="B8" s="4" t="inlineStr">
        <is>
          <t xml:space="preserve"> </t>
        </is>
      </c>
    </row>
    <row r="9">
      <c r="A9" s="3" t="inlineStr">
        <is>
          <t>Debt Instrument [Line Items]</t>
        </is>
      </c>
      <c r="B9" s="4" t="inlineStr">
        <is>
          <t xml:space="preserve"> </t>
        </is>
      </c>
    </row>
    <row r="10">
      <c r="A10" s="4" t="inlineStr">
        <is>
          <t>2025</t>
        </is>
      </c>
      <c r="B10" s="6" t="n">
        <v>13953</v>
      </c>
    </row>
    <row r="11">
      <c r="A11" s="4" t="inlineStr">
        <is>
          <t>2026</t>
        </is>
      </c>
      <c r="B11" s="6" t="n">
        <v>13953</v>
      </c>
    </row>
    <row r="12">
      <c r="A12" s="4" t="inlineStr">
        <is>
          <t>2027</t>
        </is>
      </c>
      <c r="B12" s="6" t="n">
        <v>13953</v>
      </c>
    </row>
    <row r="13">
      <c r="A13" s="4" t="inlineStr">
        <is>
          <t>2028</t>
        </is>
      </c>
      <c r="B13" s="6" t="n">
        <v>8141</v>
      </c>
    </row>
    <row r="14">
      <c r="A14" s="4" t="inlineStr">
        <is>
          <t>Debt maturities, total</t>
        </is>
      </c>
      <c r="B14" s="6" t="n">
        <v>50000</v>
      </c>
    </row>
    <row r="15">
      <c r="A15" s="4" t="inlineStr">
        <is>
          <t>Final Payment Fee [Member]</t>
        </is>
      </c>
      <c r="B15" s="4" t="inlineStr">
        <is>
          <t xml:space="preserve"> </t>
        </is>
      </c>
    </row>
    <row r="16">
      <c r="A16" s="3" t="inlineStr">
        <is>
          <t>Debt Instrument [Line Items]</t>
        </is>
      </c>
      <c r="B16" s="4" t="inlineStr">
        <is>
          <t xml:space="preserve"> </t>
        </is>
      </c>
    </row>
    <row r="17">
      <c r="A17" s="4" t="inlineStr">
        <is>
          <t>2025</t>
        </is>
      </c>
      <c r="B17" s="6" t="n">
        <v>1047</v>
      </c>
    </row>
    <row r="18">
      <c r="A18" s="4" t="inlineStr">
        <is>
          <t>2026</t>
        </is>
      </c>
      <c r="B18" s="6" t="n">
        <v>1047</v>
      </c>
    </row>
    <row r="19">
      <c r="A19" s="4" t="inlineStr">
        <is>
          <t>2027</t>
        </is>
      </c>
      <c r="B19" s="6" t="n">
        <v>1047</v>
      </c>
    </row>
    <row r="20">
      <c r="A20" s="4" t="inlineStr">
        <is>
          <t>2028</t>
        </is>
      </c>
      <c r="B20" s="6" t="n">
        <v>609</v>
      </c>
    </row>
    <row r="21">
      <c r="A21" s="4" t="inlineStr">
        <is>
          <t>Debt maturities, total</t>
        </is>
      </c>
      <c r="B21" s="6" t="n">
        <v>3750</v>
      </c>
    </row>
    <row r="22">
      <c r="A22" s="4" t="inlineStr">
        <is>
          <t>Repayment Fee [Member]</t>
        </is>
      </c>
      <c r="B22" s="4" t="inlineStr">
        <is>
          <t xml:space="preserve"> </t>
        </is>
      </c>
    </row>
    <row r="23">
      <c r="A23" s="3" t="inlineStr">
        <is>
          <t>Debt Instrument [Line Items]</t>
        </is>
      </c>
      <c r="B23" s="4" t="inlineStr">
        <is>
          <t xml:space="preserve"> </t>
        </is>
      </c>
    </row>
    <row r="24">
      <c r="A24" s="4" t="inlineStr">
        <is>
          <t>2025</t>
        </is>
      </c>
      <c r="B24" s="6" t="n">
        <v>721</v>
      </c>
    </row>
    <row r="25">
      <c r="A25" s="4" t="inlineStr">
        <is>
          <t>2026</t>
        </is>
      </c>
      <c r="B25" s="6" t="n">
        <v>326</v>
      </c>
    </row>
    <row r="26">
      <c r="A26" s="4" t="inlineStr">
        <is>
          <t>2027</t>
        </is>
      </c>
      <c r="B26" s="6" t="n">
        <v>0</v>
      </c>
    </row>
    <row r="27">
      <c r="A27" s="4" t="inlineStr">
        <is>
          <t>2028</t>
        </is>
      </c>
      <c r="B27" s="6" t="n">
        <v>0</v>
      </c>
    </row>
    <row r="28">
      <c r="A28" s="4" t="inlineStr">
        <is>
          <t>Debt maturities, total</t>
        </is>
      </c>
      <c r="B28" s="7" t="n">
        <v>10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at U.S. Federal Statutory Rate to Provision for Income Tax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computed at statutory federal income tax rate</t>
        </is>
      </c>
      <c r="B4" s="7" t="n">
        <v>-16082</v>
      </c>
      <c r="C4" s="7" t="n">
        <v>-14069</v>
      </c>
    </row>
    <row r="5">
      <c r="A5" s="4" t="inlineStr">
        <is>
          <t>State taxes, net of federal benefit</t>
        </is>
      </c>
      <c r="B5" s="6" t="n">
        <v>-2597</v>
      </c>
      <c r="C5" s="6" t="n">
        <v>-1547</v>
      </c>
    </row>
    <row r="6">
      <c r="A6" s="4" t="inlineStr">
        <is>
          <t>Permanent items</t>
        </is>
      </c>
      <c r="B6" s="6" t="n">
        <v>183</v>
      </c>
      <c r="C6" s="6" t="n">
        <v>1063</v>
      </c>
    </row>
    <row r="7">
      <c r="A7" s="4" t="inlineStr">
        <is>
          <t>R&amp;D credits</t>
        </is>
      </c>
      <c r="B7" s="6" t="n">
        <v>-173</v>
      </c>
      <c r="C7" s="6" t="n">
        <v>-466</v>
      </c>
    </row>
    <row r="8">
      <c r="A8" s="4" t="inlineStr">
        <is>
          <t>Change in tax rate</t>
        </is>
      </c>
      <c r="B8" s="6" t="n">
        <v>-459</v>
      </c>
      <c r="C8" s="6" t="n">
        <v>482</v>
      </c>
    </row>
    <row r="9">
      <c r="A9" s="4" t="inlineStr">
        <is>
          <t>Other</t>
        </is>
      </c>
      <c r="B9" s="6" t="n">
        <v>1925</v>
      </c>
      <c r="C9" s="6" t="n">
        <v>585</v>
      </c>
    </row>
    <row r="10">
      <c r="A10" s="4" t="inlineStr">
        <is>
          <t>Change in valuation allowance</t>
        </is>
      </c>
      <c r="B10" s="6" t="n">
        <v>17203</v>
      </c>
      <c r="C10" s="6" t="n">
        <v>13952</v>
      </c>
    </row>
    <row r="11">
      <c r="A11" s="4" t="inlineStr">
        <is>
          <t>Income tax provision (benefit)</t>
        </is>
      </c>
      <c r="B11" s="7" t="n">
        <v>0</v>
      </c>
      <c r="C11"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overs</t>
        </is>
      </c>
      <c r="B3" s="7" t="n">
        <v>54007</v>
      </c>
      <c r="C3" s="7" t="n">
        <v>37167</v>
      </c>
    </row>
    <row r="4">
      <c r="A4" s="4" t="inlineStr">
        <is>
          <t>Sec. 174 Capitalization</t>
        </is>
      </c>
      <c r="B4" s="6" t="n">
        <v>4665</v>
      </c>
      <c r="C4" s="6" t="n">
        <v>5150</v>
      </c>
    </row>
    <row r="5">
      <c r="A5" s="4" t="inlineStr">
        <is>
          <t>Share-based compensation</t>
        </is>
      </c>
      <c r="B5" s="6" t="n">
        <v>4135</v>
      </c>
      <c r="C5" s="6" t="n">
        <v>4690</v>
      </c>
    </row>
    <row r="6">
      <c r="A6" s="4" t="inlineStr">
        <is>
          <t>Tax credits</t>
        </is>
      </c>
      <c r="B6" s="6" t="n">
        <v>3254</v>
      </c>
      <c r="C6" s="6" t="n">
        <v>3081</v>
      </c>
    </row>
    <row r="7">
      <c r="A7" s="4" t="inlineStr">
        <is>
          <t>Amortization</t>
        </is>
      </c>
      <c r="B7" s="6" t="n">
        <v>832</v>
      </c>
      <c r="C7" s="6" t="n">
        <v>673</v>
      </c>
    </row>
    <row r="8">
      <c r="A8" s="4" t="inlineStr">
        <is>
          <t>Embedded derivative</t>
        </is>
      </c>
      <c r="B8" s="6" t="n">
        <v>642</v>
      </c>
      <c r="C8" s="6" t="n">
        <v>0</v>
      </c>
    </row>
    <row r="9">
      <c r="A9" s="4" t="inlineStr">
        <is>
          <t>Lease liabilities</t>
        </is>
      </c>
      <c r="B9" s="6" t="n">
        <v>490</v>
      </c>
      <c r="C9" s="6" t="n">
        <v>619</v>
      </c>
    </row>
    <row r="10">
      <c r="A10" s="4" t="inlineStr">
        <is>
          <t>Accrued compensation</t>
        </is>
      </c>
      <c r="B10" s="6" t="n">
        <v>216</v>
      </c>
      <c r="C10" s="6" t="n">
        <v>803</v>
      </c>
    </row>
    <row r="11">
      <c r="A11" s="4" t="inlineStr">
        <is>
          <t>Fixed assets</t>
        </is>
      </c>
      <c r="B11" s="6" t="n">
        <v>10</v>
      </c>
      <c r="C11" s="6" t="n">
        <v>0</v>
      </c>
    </row>
    <row r="12">
      <c r="A12" s="4" t="inlineStr">
        <is>
          <t>Other</t>
        </is>
      </c>
      <c r="B12" s="6" t="n">
        <v>3119</v>
      </c>
      <c r="C12" s="6" t="n">
        <v>2122</v>
      </c>
    </row>
    <row r="13">
      <c r="A13" s="4" t="inlineStr">
        <is>
          <t>Total deferred tax assets</t>
        </is>
      </c>
      <c r="B13" s="6" t="n">
        <v>71370</v>
      </c>
      <c r="C13" s="6" t="n">
        <v>54305</v>
      </c>
    </row>
    <row r="14">
      <c r="A14" s="4" t="inlineStr">
        <is>
          <t>Less valuation allowance</t>
        </is>
      </c>
      <c r="B14" s="6" t="n">
        <v>-70887</v>
      </c>
      <c r="C14" s="6" t="n">
        <v>-53684</v>
      </c>
    </row>
    <row r="15">
      <c r="A15" s="4" t="inlineStr">
        <is>
          <t>Deferred tax asset, net of valuation allowance</t>
        </is>
      </c>
      <c r="B15" s="6" t="n">
        <v>483</v>
      </c>
      <c r="C15" s="6" t="n">
        <v>621</v>
      </c>
    </row>
    <row r="16">
      <c r="A16" s="3" t="inlineStr">
        <is>
          <t>Deferred tax liabilities:</t>
        </is>
      </c>
      <c r="B16" s="4" t="inlineStr">
        <is>
          <t xml:space="preserve"> </t>
        </is>
      </c>
      <c r="C16" s="4" t="inlineStr">
        <is>
          <t xml:space="preserve"> </t>
        </is>
      </c>
    </row>
    <row r="17">
      <c r="A17" s="4" t="inlineStr">
        <is>
          <t>Right-of-use assets</t>
        </is>
      </c>
      <c r="B17" s="6" t="n">
        <v>-483</v>
      </c>
      <c r="C17" s="6" t="n">
        <v>-601</v>
      </c>
    </row>
    <row r="18">
      <c r="A18" s="4" t="inlineStr">
        <is>
          <t>Fixed assets</t>
        </is>
      </c>
      <c r="B18" s="6" t="n">
        <v>0</v>
      </c>
      <c r="C18" s="6" t="n">
        <v>-20</v>
      </c>
    </row>
    <row r="19">
      <c r="A19" s="4" t="inlineStr">
        <is>
          <t>Total deferred tax liabilities</t>
        </is>
      </c>
      <c r="B19" s="6" t="n">
        <v>-483</v>
      </c>
      <c r="C19" s="6" t="n">
        <v>-621</v>
      </c>
    </row>
    <row r="20">
      <c r="A20" s="4" t="inlineStr">
        <is>
          <t>Net deferred tax assets</t>
        </is>
      </c>
      <c r="B20" s="7" t="n">
        <v>0</v>
      </c>
      <c r="C20"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17</t>
        </is>
      </c>
    </row>
    <row r="3">
      <c r="A3" s="3" t="inlineStr">
        <is>
          <t>Operating Loss Carryforwards [Line Items]</t>
        </is>
      </c>
      <c r="B3" s="4" t="inlineStr">
        <is>
          <t xml:space="preserve"> </t>
        </is>
      </c>
      <c r="C3" s="4" t="inlineStr">
        <is>
          <t xml:space="preserve"> </t>
        </is>
      </c>
      <c r="D3" s="4" t="inlineStr">
        <is>
          <t xml:space="preserve"> </t>
        </is>
      </c>
    </row>
    <row r="4">
      <c r="A4" s="4" t="inlineStr">
        <is>
          <t>Federal and state research and development carryforwards</t>
        </is>
      </c>
      <c r="B4" s="7" t="n">
        <v>3200000</v>
      </c>
      <c r="C4" s="4" t="inlineStr">
        <is>
          <t xml:space="preserve"> </t>
        </is>
      </c>
      <c r="D4" s="4" t="inlineStr">
        <is>
          <t xml:space="preserve"> </t>
        </is>
      </c>
    </row>
    <row r="5">
      <c r="A5" s="4" t="inlineStr">
        <is>
          <t>Equity ownership period</t>
        </is>
      </c>
      <c r="B5" s="4" t="inlineStr">
        <is>
          <t>3 years</t>
        </is>
      </c>
      <c r="C5" s="4" t="inlineStr">
        <is>
          <t xml:space="preserve"> </t>
        </is>
      </c>
      <c r="D5" s="4" t="inlineStr">
        <is>
          <t xml:space="preserve"> </t>
        </is>
      </c>
    </row>
    <row r="6">
      <c r="A6" s="4" t="inlineStr">
        <is>
          <t>Unrecognized tax benefits, income tax penalties and interest accrued</t>
        </is>
      </c>
      <c r="B6" s="7" t="n">
        <v>0</v>
      </c>
      <c r="C6" s="7" t="n">
        <v>0</v>
      </c>
      <c r="D6" s="4" t="inlineStr">
        <is>
          <t xml:space="preserve"> </t>
        </is>
      </c>
    </row>
    <row r="7">
      <c r="A7" s="4" t="inlineStr">
        <is>
          <t>Unrecognized tax benefits, income tax penalties and interest expense</t>
        </is>
      </c>
      <c r="B7" s="7" t="n">
        <v>0</v>
      </c>
      <c r="C7" s="7" t="n">
        <v>0</v>
      </c>
      <c r="D7" s="4" t="inlineStr">
        <is>
          <t xml:space="preserve"> </t>
        </is>
      </c>
    </row>
    <row r="8">
      <c r="A8" s="4" t="inlineStr">
        <is>
          <t>Minimum [Member] | Equity Ownership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wnership percentage</t>
        </is>
      </c>
      <c r="B10" s="11" t="n">
        <v>0.5</v>
      </c>
      <c r="C10" s="4" t="inlineStr">
        <is>
          <t xml:space="preserve"> </t>
        </is>
      </c>
      <c r="D10" s="4" t="inlineStr">
        <is>
          <t xml:space="preserve"> </t>
        </is>
      </c>
    </row>
    <row r="11">
      <c r="A11" s="4" t="inlineStr">
        <is>
          <t>Federal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7" t="n">
        <v>218400000</v>
      </c>
      <c r="C13" s="4" t="inlineStr">
        <is>
          <t xml:space="preserve"> </t>
        </is>
      </c>
      <c r="D13" s="7" t="n">
        <v>6900000</v>
      </c>
    </row>
    <row r="14">
      <c r="A14" s="4" t="inlineStr">
        <is>
          <t>State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7" t="n">
        <v>204000000</v>
      </c>
      <c r="C16" s="4" t="inlineStr">
        <is>
          <t xml:space="preserve"> </t>
        </is>
      </c>
      <c r="D16" s="4" t="inlineStr">
        <is>
          <t xml:space="preserve"> </t>
        </is>
      </c>
    </row>
    <row r="17">
      <c r="A17" s="4" t="inlineStr">
        <is>
          <t>Net Operating Loss Carryforwards Generated in 2016 and 2017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Federal and state net operating loss carryforwards, expiration date</t>
        </is>
      </c>
      <c r="B19" s="4" t="inlineStr">
        <is>
          <t>2033</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License and Collaboration Agreements - Additional Information (Detail) - USD ($) $ / shares in Units, $ in Thousands</t>
        </is>
      </c>
      <c r="D1" s="2" t="inlineStr">
        <is>
          <t>1 Months Ended</t>
        </is>
      </c>
      <c r="E1" s="2" t="inlineStr">
        <is>
          <t>12 Months Ended</t>
        </is>
      </c>
    </row>
    <row r="2">
      <c r="B2" s="2" t="inlineStr">
        <is>
          <t>May 14, 2024</t>
        </is>
      </c>
      <c r="C2" s="2" t="inlineStr">
        <is>
          <t>Mar. 17, 2021</t>
        </is>
      </c>
      <c r="D2" s="2" t="inlineStr">
        <is>
          <t>Aug. 31, 2020</t>
        </is>
      </c>
      <c r="E2" s="2" t="inlineStr">
        <is>
          <t>Dec. 31, 2024</t>
        </is>
      </c>
      <c r="F2" s="2" t="inlineStr">
        <is>
          <t>Dec. 31, 2023</t>
        </is>
      </c>
      <c r="G2" s="2" t="inlineStr">
        <is>
          <t>Dec. 31, 2020</t>
        </is>
      </c>
    </row>
    <row r="3">
      <c r="A3" s="4" t="inlineStr">
        <is>
          <t>Ltyix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cense And Collaboration Agre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upon achievements of milestone</t>
        </is>
      </c>
      <c r="B5" s="4" t="inlineStr">
        <is>
          <t xml:space="preserve"> </t>
        </is>
      </c>
      <c r="C5" s="4" t="inlineStr">
        <is>
          <t xml:space="preserve"> </t>
        </is>
      </c>
      <c r="D5" s="7" t="n">
        <v>111000</v>
      </c>
      <c r="E5" s="4" t="inlineStr">
        <is>
          <t xml:space="preserve"> </t>
        </is>
      </c>
      <c r="F5" s="4" t="inlineStr">
        <is>
          <t xml:space="preserve"> </t>
        </is>
      </c>
      <c r="G5" s="4" t="inlineStr">
        <is>
          <t xml:space="preserve"> </t>
        </is>
      </c>
    </row>
    <row r="6">
      <c r="A6" s="4" t="inlineStr">
        <is>
          <t>One time up front license fee</t>
        </is>
      </c>
      <c r="B6" s="4" t="inlineStr">
        <is>
          <t xml:space="preserve"> </t>
        </is>
      </c>
      <c r="C6" s="4" t="inlineStr">
        <is>
          <t xml:space="preserve"> </t>
        </is>
      </c>
      <c r="D6" s="4" t="inlineStr">
        <is>
          <t xml:space="preserve"> </t>
        </is>
      </c>
      <c r="E6" s="4" t="inlineStr">
        <is>
          <t xml:space="preserve"> </t>
        </is>
      </c>
      <c r="F6" s="4" t="inlineStr">
        <is>
          <t xml:space="preserve"> </t>
        </is>
      </c>
      <c r="G6" s="7" t="n">
        <v>3600</v>
      </c>
    </row>
    <row r="7">
      <c r="A7" s="4" t="inlineStr">
        <is>
          <t>Percentage of royalty income shared</t>
        </is>
      </c>
      <c r="B7" s="4" t="inlineStr">
        <is>
          <t xml:space="preserve"> </t>
        </is>
      </c>
      <c r="C7" s="4" t="inlineStr">
        <is>
          <t xml:space="preserve"> </t>
        </is>
      </c>
      <c r="D7" s="11" t="n">
        <v>0.5</v>
      </c>
      <c r="E7" s="4" t="inlineStr">
        <is>
          <t xml:space="preserve"> </t>
        </is>
      </c>
      <c r="F7" s="4" t="inlineStr">
        <is>
          <t xml:space="preserve"> </t>
        </is>
      </c>
      <c r="G7" s="4" t="inlineStr">
        <is>
          <t xml:space="preserve"> </t>
        </is>
      </c>
    </row>
    <row r="8">
      <c r="A8" s="4" t="inlineStr">
        <is>
          <t>Torii Agreement [Member] | Tori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nd Collaboration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eived payment</t>
        </is>
      </c>
      <c r="B10" s="4" t="inlineStr">
        <is>
          <t xml:space="preserve"> </t>
        </is>
      </c>
      <c r="C10" s="4" t="inlineStr">
        <is>
          <t xml:space="preserve"> </t>
        </is>
      </c>
      <c r="D10" s="4" t="inlineStr">
        <is>
          <t xml:space="preserve"> </t>
        </is>
      </c>
      <c r="E10" s="7" t="n">
        <v>20000</v>
      </c>
      <c r="F10" s="4" t="inlineStr">
        <is>
          <t xml:space="preserve"> </t>
        </is>
      </c>
      <c r="G10" s="4" t="inlineStr">
        <is>
          <t xml:space="preserve"> </t>
        </is>
      </c>
    </row>
    <row r="11">
      <c r="A11" s="4" t="inlineStr">
        <is>
          <t>Payments upon achievements of milestone</t>
        </is>
      </c>
      <c r="B11" s="4" t="inlineStr">
        <is>
          <t xml:space="preserve"> </t>
        </is>
      </c>
      <c r="C11" s="4" t="inlineStr">
        <is>
          <t xml:space="preserve"> </t>
        </is>
      </c>
      <c r="D11" s="4" t="inlineStr">
        <is>
          <t xml:space="preserve"> </t>
        </is>
      </c>
      <c r="E11" s="6" t="n">
        <v>50000</v>
      </c>
      <c r="F11" s="4" t="inlineStr">
        <is>
          <t xml:space="preserve"> </t>
        </is>
      </c>
      <c r="G11" s="4" t="inlineStr">
        <is>
          <t xml:space="preserve"> </t>
        </is>
      </c>
    </row>
    <row r="12">
      <c r="A12" s="4" t="inlineStr">
        <is>
          <t>Billed collaboration revenue</t>
        </is>
      </c>
      <c r="B12" s="4" t="inlineStr">
        <is>
          <t xml:space="preserve"> </t>
        </is>
      </c>
      <c r="C12" s="4" t="inlineStr">
        <is>
          <t xml:space="preserve"> </t>
        </is>
      </c>
      <c r="D12" s="4" t="inlineStr">
        <is>
          <t xml:space="preserve"> </t>
        </is>
      </c>
      <c r="E12" s="6" t="n">
        <v>1000</v>
      </c>
      <c r="F12" s="7" t="n">
        <v>500</v>
      </c>
      <c r="G12" s="4" t="inlineStr">
        <is>
          <t xml:space="preserve"> </t>
        </is>
      </c>
    </row>
    <row r="13">
      <c r="A13" s="4" t="inlineStr">
        <is>
          <t>Torii Agreement [Member] | Torii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cense And Collaboration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d Percentage of transfer price payments for supply of product net sales</t>
        </is>
      </c>
      <c r="B15" s="4" t="inlineStr">
        <is>
          <t xml:space="preserve"> </t>
        </is>
      </c>
      <c r="C15" s="11" t="n">
        <v>0.3</v>
      </c>
      <c r="D15" s="4" t="inlineStr">
        <is>
          <t xml:space="preserve"> </t>
        </is>
      </c>
      <c r="E15" s="4" t="inlineStr">
        <is>
          <t xml:space="preserve"> </t>
        </is>
      </c>
      <c r="F15" s="4" t="inlineStr">
        <is>
          <t xml:space="preserve"> </t>
        </is>
      </c>
      <c r="G15" s="4" t="inlineStr">
        <is>
          <t xml:space="preserve"> </t>
        </is>
      </c>
    </row>
    <row r="16">
      <c r="A16" s="4" t="inlineStr">
        <is>
          <t>Torii Agreement [Member] | Torii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cense And Collaboratio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d Percentage of transfer price payments for supply of product net sales</t>
        </is>
      </c>
      <c r="B18" s="4" t="inlineStr">
        <is>
          <t xml:space="preserve"> </t>
        </is>
      </c>
      <c r="C18" s="11" t="n">
        <v>0.4</v>
      </c>
      <c r="D18" s="4" t="inlineStr">
        <is>
          <t xml:space="preserve"> </t>
        </is>
      </c>
      <c r="E18" s="4" t="inlineStr">
        <is>
          <t xml:space="preserve"> </t>
        </is>
      </c>
      <c r="F18" s="4" t="inlineStr">
        <is>
          <t xml:space="preserve"> </t>
        </is>
      </c>
      <c r="G18" s="4" t="inlineStr">
        <is>
          <t xml:space="preserve"> </t>
        </is>
      </c>
    </row>
    <row r="19">
      <c r="A19" s="4" t="inlineStr">
        <is>
          <t>First Amendment [Member] | Tor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cense And Collaboration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eived payment</t>
        </is>
      </c>
      <c r="B21" s="4" t="inlineStr">
        <is>
          <t xml:space="preserve"> </t>
        </is>
      </c>
      <c r="C21" s="4" t="inlineStr">
        <is>
          <t xml:space="preserve"> </t>
        </is>
      </c>
      <c r="D21" s="4" t="inlineStr">
        <is>
          <t xml:space="preserve"> </t>
        </is>
      </c>
      <c r="E21" s="7" t="n">
        <v>0</v>
      </c>
      <c r="F21" s="4" t="inlineStr">
        <is>
          <t xml:space="preserve"> </t>
        </is>
      </c>
      <c r="G21" s="4" t="inlineStr">
        <is>
          <t xml:space="preserve"> </t>
        </is>
      </c>
    </row>
    <row r="22">
      <c r="A22" s="4" t="inlineStr">
        <is>
          <t>Debt Instrument, Basis Spread on Variable Rate</t>
        </is>
      </c>
      <c r="B22" s="11" t="n">
        <v>0.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t>
        </is>
      </c>
      <c r="B24" s="9" t="n">
        <v>9.5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term</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rst Amendment [Member] | Torii [Member]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cense And Collaboration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11" t="n">
        <v>0.02</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6579</v>
      </c>
      <c r="C4" s="7" t="n">
        <v>-669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23:45Z</dcterms:created>
  <dcterms:modified xmlns:dcterms="http://purl.org/dc/terms/" xmlns:xsi="http://www.w3.org/2001/XMLSchema-instance" xsi:type="dcterms:W3CDTF">2025-03-11T20:23:45Z</dcterms:modified>
</cp:coreProperties>
</file>